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Assets " sheetId="9" state="visible" r:id="rId9"/>
    <sheet xmlns:r="http://schemas.openxmlformats.org/officeDocument/2006/relationships" name="Balance Sheet Components" sheetId="10" state="visible" r:id="rId10"/>
    <sheet xmlns:r="http://schemas.openxmlformats.org/officeDocument/2006/relationships" name="Business Acquisition" sheetId="11" state="visible" r:id="rId11"/>
    <sheet xmlns:r="http://schemas.openxmlformats.org/officeDocument/2006/relationships" name="Liability Related to Sale of Fu" sheetId="12" state="visible" r:id="rId12"/>
    <sheet xmlns:r="http://schemas.openxmlformats.org/officeDocument/2006/relationships" name="Mandatorily Redeemable Preferre" sheetId="13" state="visible" r:id="rId13"/>
    <sheet xmlns:r="http://schemas.openxmlformats.org/officeDocument/2006/relationships" name="Shareholders' Equity (Deficit)"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License and Other Agre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of Financial Asset_2" sheetId="23" state="visible" r:id="rId23"/>
    <sheet xmlns:r="http://schemas.openxmlformats.org/officeDocument/2006/relationships" name="Balance Sheet Components (Table" sheetId="24" state="visible" r:id="rId24"/>
    <sheet xmlns:r="http://schemas.openxmlformats.org/officeDocument/2006/relationships" name="Liability Related to Sale of _2" sheetId="25" state="visible" r:id="rId25"/>
    <sheet xmlns:r="http://schemas.openxmlformats.org/officeDocument/2006/relationships" name="Mandatorily Redeemable Prefer_2" sheetId="26" state="visible" r:id="rId26"/>
    <sheet xmlns:r="http://schemas.openxmlformats.org/officeDocument/2006/relationships" name="Shareholders' Equity (Deficit) " sheetId="27" state="visible" r:id="rId27"/>
    <sheet xmlns:r="http://schemas.openxmlformats.org/officeDocument/2006/relationships" name="Accumulated Other Comprehensi_2"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Debt (Tables)" sheetId="31" state="visible" r:id="rId31"/>
    <sheet xmlns:r="http://schemas.openxmlformats.org/officeDocument/2006/relationships" name="Marketable Securities - Amortiz" sheetId="32" state="visible" r:id="rId32"/>
    <sheet xmlns:r="http://schemas.openxmlformats.org/officeDocument/2006/relationships" name="Marketable Securities - Narrati" sheetId="33" state="visible" r:id="rId33"/>
    <sheet xmlns:r="http://schemas.openxmlformats.org/officeDocument/2006/relationships" name="Marketable Securities - Classif" sheetId="34" state="visible" r:id="rId34"/>
    <sheet xmlns:r="http://schemas.openxmlformats.org/officeDocument/2006/relationships" name="Marketable Securities - Contrac" sheetId="35" state="visible" r:id="rId35"/>
    <sheet xmlns:r="http://schemas.openxmlformats.org/officeDocument/2006/relationships" name="Marketable Securities - Net Inv"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Balance Sheet Components - Cash" sheetId="40" state="visible" r:id="rId40"/>
    <sheet xmlns:r="http://schemas.openxmlformats.org/officeDocument/2006/relationships" name="Balance Sheet Components - Inve" sheetId="41" state="visible" r:id="rId41"/>
    <sheet xmlns:r="http://schemas.openxmlformats.org/officeDocument/2006/relationships" name="Balance Sheet Components - Prep" sheetId="42" state="visible" r:id="rId42"/>
    <sheet xmlns:r="http://schemas.openxmlformats.org/officeDocument/2006/relationships" name="Balance Sheet Components - Accr" sheetId="43" state="visible" r:id="rId43"/>
    <sheet xmlns:r="http://schemas.openxmlformats.org/officeDocument/2006/relationships" name="Business Acquisition (Details)" sheetId="44" state="visible" r:id="rId44"/>
    <sheet xmlns:r="http://schemas.openxmlformats.org/officeDocument/2006/relationships" name="Liability Related to Sale of _3" sheetId="45" state="visible" r:id="rId45"/>
    <sheet xmlns:r="http://schemas.openxmlformats.org/officeDocument/2006/relationships" name="Liability Related to Sale of _4" sheetId="46" state="visible" r:id="rId46"/>
    <sheet xmlns:r="http://schemas.openxmlformats.org/officeDocument/2006/relationships" name="Mandatorily Redeemable Prefer_3" sheetId="47" state="visible" r:id="rId47"/>
    <sheet xmlns:r="http://schemas.openxmlformats.org/officeDocument/2006/relationships" name="Mandatorily Redeemable Prefer_4" sheetId="48" state="visible" r:id="rId48"/>
    <sheet xmlns:r="http://schemas.openxmlformats.org/officeDocument/2006/relationships" name="Shareholders' Equity (Deficit_2" sheetId="49" state="visible" r:id="rId49"/>
    <sheet xmlns:r="http://schemas.openxmlformats.org/officeDocument/2006/relationships" name="Shareholders' Equity (Deficit_3" sheetId="50" state="visible" r:id="rId50"/>
    <sheet xmlns:r="http://schemas.openxmlformats.org/officeDocument/2006/relationships" name="Accumulated Other Comprehensi_3" sheetId="51" state="visible" r:id="rId51"/>
    <sheet xmlns:r="http://schemas.openxmlformats.org/officeDocument/2006/relationships" name="Share-Based Compensation - Non-"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Net Loss Per Share - Calculatio" sheetId="55" state="visible" r:id="rId55"/>
    <sheet xmlns:r="http://schemas.openxmlformats.org/officeDocument/2006/relationships" name="Net Loss Per Share - Antidiluti" sheetId="56" state="visible" r:id="rId56"/>
    <sheet xmlns:r="http://schemas.openxmlformats.org/officeDocument/2006/relationships" name="License and Other Agreements - " sheetId="57" state="visible" r:id="rId57"/>
    <sheet xmlns:r="http://schemas.openxmlformats.org/officeDocument/2006/relationships" name="License and Other Agreements _2" sheetId="58" state="visible" r:id="rId58"/>
    <sheet xmlns:r="http://schemas.openxmlformats.org/officeDocument/2006/relationships" name="License and Other Agreements _3" sheetId="59" state="visible" r:id="rId59"/>
    <sheet xmlns:r="http://schemas.openxmlformats.org/officeDocument/2006/relationships" name="License and Other Agreements _4" sheetId="60" state="visible" r:id="rId60"/>
    <sheet xmlns:r="http://schemas.openxmlformats.org/officeDocument/2006/relationships" name="License and Other Agreements _5" sheetId="61" state="visible" r:id="rId61"/>
    <sheet xmlns:r="http://schemas.openxmlformats.org/officeDocument/2006/relationships" name="License and Other Agreements _6" sheetId="62" state="visible" r:id="rId62"/>
    <sheet xmlns:r="http://schemas.openxmlformats.org/officeDocument/2006/relationships" name="License and Other Agreements _7" sheetId="63" state="visible" r:id="rId63"/>
    <sheet xmlns:r="http://schemas.openxmlformats.org/officeDocument/2006/relationships" name="License and Other Agreements _8" sheetId="64" state="visible" r:id="rId64"/>
    <sheet xmlns:r="http://schemas.openxmlformats.org/officeDocument/2006/relationships" name="License and Other Agreements _9" sheetId="65" state="visible" r:id="rId65"/>
    <sheet xmlns:r="http://schemas.openxmlformats.org/officeDocument/2006/relationships" name="License and Other Agreements_10" sheetId="66" state="visible" r:id="rId66"/>
    <sheet xmlns:r="http://schemas.openxmlformats.org/officeDocument/2006/relationships" name="License and Other Agreements_11" sheetId="67" state="visible" r:id="rId67"/>
    <sheet xmlns:r="http://schemas.openxmlformats.org/officeDocument/2006/relationships" name="Debt - Narrative (Details)" sheetId="68" state="visible" r:id="rId68"/>
    <sheet xmlns:r="http://schemas.openxmlformats.org/officeDocument/2006/relationships" name="Debt - Summary of borrowings (D"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080</t>
        </is>
      </c>
    </row>
    <row r="9">
      <c r="A9" s="4" t="inlineStr">
        <is>
          <t>Entity Registrant Name</t>
        </is>
      </c>
      <c r="B9" s="4" t="inlineStr">
        <is>
          <t>Biohaven Pharmaceutical Holding Company Ltd.</t>
        </is>
      </c>
    </row>
    <row r="10">
      <c r="A10" s="4" t="inlineStr">
        <is>
          <t>Entity Central Index Key</t>
        </is>
      </c>
      <c r="B10" s="4" t="inlineStr">
        <is>
          <t>000168981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8</t>
        </is>
      </c>
    </row>
    <row r="16">
      <c r="A16" s="4" t="inlineStr">
        <is>
          <t>Entity Address, Address Line One</t>
        </is>
      </c>
      <c r="B16" s="4" t="inlineStr">
        <is>
          <t>c/o Biohaven Pharmaceuticals, Inc.</t>
        </is>
      </c>
    </row>
    <row r="17">
      <c r="A17" s="4" t="inlineStr">
        <is>
          <t>Entity Address, Address Line Two</t>
        </is>
      </c>
      <c r="B17" s="4" t="inlineStr">
        <is>
          <t>215 Church Street</t>
        </is>
      </c>
    </row>
    <row r="18">
      <c r="A18" s="4" t="inlineStr">
        <is>
          <t>Entity Address, City or Town</t>
        </is>
      </c>
      <c r="B18" s="4" t="inlineStr">
        <is>
          <t>New Haven</t>
        </is>
      </c>
    </row>
    <row r="19">
      <c r="A19" s="4" t="inlineStr">
        <is>
          <t>Entity Address, State or Province</t>
        </is>
      </c>
      <c r="B19" s="4" t="inlineStr">
        <is>
          <t>CT</t>
        </is>
      </c>
    </row>
    <row r="20">
      <c r="A20" s="4" t="inlineStr">
        <is>
          <t>Entity Address, Postal Zip Code</t>
        </is>
      </c>
      <c r="B20" s="4" t="inlineStr">
        <is>
          <t>06510</t>
        </is>
      </c>
    </row>
    <row r="21">
      <c r="A21" s="4" t="inlineStr">
        <is>
          <t>City Area Code</t>
        </is>
      </c>
      <c r="B21" s="4" t="inlineStr">
        <is>
          <t>203</t>
        </is>
      </c>
    </row>
    <row r="22">
      <c r="A22" s="4" t="inlineStr">
        <is>
          <t>Local Phone Number</t>
        </is>
      </c>
      <c r="B22" s="4" t="inlineStr">
        <is>
          <t>404-04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hares, no par value</t>
        </is>
      </c>
    </row>
    <row r="30">
      <c r="A30" s="4" t="inlineStr">
        <is>
          <t>Trading Symbol</t>
        </is>
      </c>
      <c r="B30" s="4" t="inlineStr">
        <is>
          <t>BHVN</t>
        </is>
      </c>
    </row>
    <row r="31">
      <c r="A31" s="4" t="inlineStr">
        <is>
          <t>Security Exchange Name</t>
        </is>
      </c>
      <c r="B31" s="4" t="inlineStr">
        <is>
          <t>NYSE</t>
        </is>
      </c>
    </row>
    <row r="32">
      <c r="A32" s="4" t="inlineStr">
        <is>
          <t>Entity Common Stock, Shares Outstanding</t>
        </is>
      </c>
      <c r="C32" s="5" t="n">
        <v>65073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 xml:space="preserve">Balance Sheet Components Restricted Cash Restricted cash included in other current assets in the condensed consolidated balance sheets represents employee contributions to the Company's employee share purchase plan held for future purchases of the Company's outstanding shares. See Note 11 "Share-Based Compensation" for additional information on the Company's employee share purchase plan. Restricted cash included in other assets in the condensed consolidated balance sheets represents collateral held by a bank for a letter of credit ("LOC") issued in connection with the leased office space in Yardley, Pennsylvania. The following represents a reconciliation of cash and cash equivalents in the condensed consolidated balance sheets to total cash, cash equivalents and restricted cash for the three months ended March 31, 2021 and the year ended December 31, 2020, respectively, in the condensed consolidated statement of cash flows: March 31, 2021 December 31, 2020 Cash and cash equivalents $ 464,714 $ 132,149 Restricted cash (included in other current assets) 3,641 1,082 Restricted cash (included in other assets) 1,000 1,000 Total cash, cash equivalents and restricted cash in the statement of cash flows $ 469,355 $ 134,231 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allowance for doubtful accounts, including reserve amounts for estimated credit losses, was immaterial as of March 31, 2021 and December 31, 2020. Inventories Inventories consisted of the following: As of March 31, 2021 As of December 31, 2020 Raw materials $ — $ 931 Work-in-process 51,452 33,266 Finished goods 6,877 5,366 $ 58,329 $ 39,563 Prepaid Expenses and Other Current Assets Prepaid expenses and other current assets consisted of the following: As of March 31, 2021 As of December 31, 2020 Prepaid clinical trial costs $ 22,425 $ 21,173 Prepaid manufacturing 59,810 36,040 Prepaid commercial costs 19,052 16,448 Other prepaid and current assets 18,050 14,737 $ 119,337 $ 88,398 Accrued Expense and Other Current Liabilities Accrued expenses consisted of the following: As of March 31, 2021 As of December 31, 2020 Accrued development milestones $ 5,000 $ 667 Accrued employee compensation and benefits 27,710 29,447 Accrued clinical trial costs 23,985 19,887 Accrued commercialization and other professional fees 14,227 6,336 Accrued sales discounts and allowances 110,340 73,155 Current obligation to perform R&amp;D services 41,059 846 Other accrued expenses and current liabilities 46,399 36,292 $ 268,720 $ 166,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Business Acquisition On January 4, 2021, the Company acquired Kleo Pharmaceuticals, Inc. (“Kleo”). Kleo is a development-stage biopharmaceutical company focused on advancing the field of immunotherapy by developing small molecules that emulate biologics. The transaction was accounted for as the acquisition of a business using the acquisition method of accounting. The total fair value of the consideration transferred was $20,043 which consisted of the issuance of a total of 115,836 common shares of the Company to Kleo stockholders and contingent consideration in the form of a contingent value right to receive one dollar in cash for each Kleo share if certain specified Kleo biopharmaceutical products or product candidates receive the approval of the U.S. Food and Drug Administration prior to the expiration of 30 months following the effective time of the transaction. The maximum amount payable pursuant to the contingent value right is approximately $17,300, and the fair value of the contingent value right is $1,457 as of the acquisition date. The transaction also provides for approximately $950 of cash holdbacks to provide for potential indemnification claims and other reserves Any holdback amounts remaining after the holdback periods will be released to the Kleo stockholders in the form of cash consideration. Prior to the consummation of the transaction, the Company owned approximately 41.9% of the outstanding shares of Kleo and accounted for it as an equity method investment. As part of the transaction, the Company acquired the remainder of the shares of Kleo, and post-transaction the Company owns 100% of the outstanding shares of Kleo. The carrying value of the Company’s investment in Kleo was $1,176 immediately prior to the acquisition date. The Company determined the fair value of the existing interest was $6,437, and recognized a gain from our equity method investment of $5,261 on the condensed consolidated statement of operations and comprehensive loss as a result of remeasuring to fair value the existing equity interest in Kleo. In connection with the transaction, we recorded: net working capital of $573; property, plant and equipment of $1,257; intangible assets consisting of in progress research and development assets of $18,400 which include an oncology therapeutic candidate entering Phase I clinical trials, and a COVID-19 therapeutic candidate in the planning stage for clinical development; debt assumed of $1,577; and goodwill of $1,390. Kleo’s employees, other than its President and Chief Financial Officer, were retained as part of the transaction.In connection with the transaction agreement, the Company prepared and filed a registration statement permitting Kleo stockholders to offer and sell the common shares of the Company issued in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Related to Sale of Future Royalties, net</t>
        </is>
      </c>
      <c r="B1" s="2" t="inlineStr">
        <is>
          <t>3 Months Ended</t>
        </is>
      </c>
    </row>
    <row r="2">
      <c r="B2" s="2" t="inlineStr">
        <is>
          <t>Mar. 31, 2021</t>
        </is>
      </c>
    </row>
    <row r="3">
      <c r="A3" s="3" t="inlineStr">
        <is>
          <t>Debt Disclosure [Abstract]</t>
        </is>
      </c>
    </row>
    <row r="4">
      <c r="A4" s="4" t="inlineStr">
        <is>
          <t>Liability Related to Sale of Future Royalties, net</t>
        </is>
      </c>
      <c r="B4" s="4" t="inlineStr">
        <is>
          <t xml:space="preserve">Liability Related to Sale of Future Royalties, net 2018 RPI Funding Agreement In June 2018, the Company entered into a funding agreement (the "2018 RPI Funding Agreement") to sell tiered, sales-based royalty rights on global net sales of pharmaceutical products containing the compounds rimegepant or zavegepant (previously known as BHV-3500 and vazegepant) and certain derivative compounds thereof ("Products") to RPI, a Delaware statutory trust. The Company issu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Concurrent with the 2018 RPI Funding Agreement, the Company entered into a common stock purchase agreement (the "Purchase Agreement") with RPI. Pursuant to the Purchase Agreement, the Company sold 1,111,111 common shares of the Company to RPI at a price of $45.00 per share, for gross proceeds of $50,000. The Company concluded that there were two units of account for the consideration received comprised of the liability related to sale of future royalties and the common shares. The Company allocated the $100,000 from the 2018 RPI Funding Agreement and $50,000 from the Purchase Agreement among the two units of account on a relative fair value basis at the time of the transaction. The Company allocated $106,047 in transaction consideration to the liability, and $43,953 to the common shares. The Company determined the fair value of the common shares based on the closing share price on the transaction date, adjusted for the trading restrictions. The transaction costs of $377 were allocated in proportion to the allocation of total consideration to the two units of account. The effective interest rate under the 2018 RPI Funding Agreement, including transaction costs, is approximately 27% as of March 31, 2021. 2020 RPI Funding Agreement In August 2020, the Company entered into a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the "2020 RPI Funding Agreement"). Under the 2020 RPI Funding Agreement, RPI 2019 IFT will be entitled to receive tiered, sales based participation rights up to 3.0% of future global net sales of products containing zavegepant, 0.4% of future global net sales of products containing rimegepant, and payments tied to success-based milestones as described below. Pursuant to the 2020 RPI Funding Agreement, the Company received $150,000 on the transaction date in August 2020 and $100,000 in March 2021 upon the commencement of the oral zavegepant Phase 3 clinical program. If at any time during the 180 days following the closing of the 2020 RPI Funding Agreement, the Company enters into a definitive agreement to consummate a Change of Control (as defined in the Company's articles and memorandum of association), the Company will have the option to repurchase the participation rights and milestone payment rights for a purchase price of 2.0x of the amount received under the agreement at that date, contingent upon the closing of a Change of Control (the "Buy-Back Option"). The success-based milestone payments range from 0.6x to 2.95x of the funded amount depending on the number of regulatory approvals achieved for zavegepant (including 1.9x for the first zavegepant migraine regulatory approval) and would be paid over a ten-year period. If the Company consummates a Change of Control, and the Buy-Back Option has not previously been exercised, RPI 2019 IFT has the option to accelerate each unpaid milestone payment which has or thereafter occurs. The Company concluded that there were two units of account for the $150,000 in initial consideration received, which comprised of a liability related to sale of future royalties for products containing rimegepant and a research and development arrangement with RPI 2019 IFT for zavegepant. The Company allocated the $150,000 from the 2020 RPI Funding Agreement among the two units of account based on the present value of probability adjusted net sales at the time of the transaction. The Company allocated $147,876 in transaction consideration to the liability related to sale of future royalties and $2,124 to the obligation to perform contractual services in the condensed consolidated balance sheets. The transaction costs of $400 were allocated only to the liability related to sale of future royalties. The effective interest rate under the 2020 RPI Funding Agreement, including transaction costs, is approximately 6% as of March 31, 2021. In March 2021, the Company received $100,000 from RPI 2019 IFT for the commencement of the oral zavegepant Phase 3 clinical program. The Company allocated $40,417 of the proceeds to current obligation to perform R&amp;D services in other current liabilities and $59,583 of the proceeds to obligation to perform R&amp;D services in non-current liabilities in the condensed consolidated balance sheets. Since there is a substantive and genuine transfer of risk to RPI 2019 IFT for the development of zavegepant, the $102,124 of consideration allocated to the development of zavegepant is being recognized by the Company as an obligation to perform contractual services and therefore is a reduction of research and development expenses as incurred. The reduction to research and development expenses related to the 2020 RPI Funding Agreement for the three months ended March 31, 2021 was $190. The following table shows the activity within the liability related to sales of future royalties account for the three months ended March 31, 2021 and 2020, respectively, related to the 2018 and 2020 RPI Funding Agreements. Three Months Ended March 31, 2021 2020 Liability related to sale of future royalties - beginning balance $ 335,282 $ 144,111 Royalty revenues payable to RPI (1,096) (24) Interest expense on liability related to sale of future royalties 13,508 8,425 Liability related to sale of future royalties - ending balance $ 347,694 $ 152,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datorily Redeemable Preferred Shares, net</t>
        </is>
      </c>
      <c r="B1" s="2" t="inlineStr">
        <is>
          <t>3 Months Ended</t>
        </is>
      </c>
    </row>
    <row r="2">
      <c r="B2" s="2" t="inlineStr">
        <is>
          <t>Mar. 31, 2021</t>
        </is>
      </c>
    </row>
    <row r="3">
      <c r="A3" s="3" t="inlineStr">
        <is>
          <t>Other Liabilities Disclosure [Abstract]</t>
        </is>
      </c>
    </row>
    <row r="4">
      <c r="A4" s="4" t="inlineStr">
        <is>
          <t>Mandatorily Redeemable Preferred Shares, net</t>
        </is>
      </c>
      <c r="B4" s="4" t="inlineStr">
        <is>
          <t xml:space="preserve">Mandatorily Redeemable Preferred Shares, net In April 2019, the Company sold 2,495 Series A preferred shares (the "Series A Preferred Shares") to RPI at a price of $50,100 per preferred share pursuant to a Series A preferred share purchase agreement (the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had the option to issue additional Series A Preferred Shares to RPI in up to three additional closings for an aggregate amount of $75,000. The Company was not obligated to issue any additional Series A Preferred Shares, subject to a fee up to $3,000 if not all of the Series A Preferred Shares were issued. In the third quarter of 2020, the Company determined it will not exercise the option to issue additional Series A Preferred Shares and accordingly recognized the full $3,000 fee in other expense in the condensed consolidated statements of operations and comprehensive loss. The holders of the Company's outstanding Series A Preferred Shares will have the right to require redemption of the shares in certain circumstances. If a Change of Control, as defined in the Company's memorandum and article of association, occurs and the Series A Preferred Shares have not previously been redeemed, the Company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The Company may redeem the Series A Preferred Shares at its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The Company is required to redeem the Series A Preferred Shares for two times (2x) the original purchase price, payable beginning March 31, 2021 in equal quarterly installments through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Preferred Share Agreement, including transaction costs, was determined to be approximately 20% as of March 31, 2021. The Company recognized $7,943 and $5,561 in interest expense for the three months ended March 31, 2021 and March 31, 2020, respectively. The Company had 2,339 and 2,495 Series A Preferred Shares issued and outstanding as of March 31, 2021 and December 31, 2020, respectively. The following table shows the activity within the Series A preferred share liability for the three months ended March 31, 2021 and 2020, respectively: Carrying Value Gross balance at December 31, 2020 $ 174,264 Interest expense recognized, including transaction cost amortization 7,932 Redemption of Series A preferred shares (15,625) Gross balance at March 31, 2021 $ 166,571 Less: unamortized transaction costs (162) Net balance at March 31, 2021 $ 166,409 Gross balance at December 31, 2019 $ 103,864 Partial settlement of Series A preferred share derivative liability 42,821 Interest expense recognized, including transaction cost amortization 5,561 Gross balance at March 31, 2020 $ 152,246 Less: unamortized transaction costs (218) Net balance at March 31, 2020 $ 152,028 Certain scenarios as described in the Preferred Share Agreement were determined by the Company to result in a derivative liability.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Series A preferred shares derivative liability with changes in fair value recorded in other income (expense) in the condensed consolidated statements of operations and comprehensive loss (see Note 4 for details on the fair value measurement). Upon the FDA's approval of NURTEC ODT the Company remeasured the derivative using the inputs noted above. In the first quarter of 2020, the Company partially settled the Series A preferred shares derivative liability associated with this approval of $42,821, which modified the timing of the payment obligation related to the redeemable preferred share liability. On August 7, 2020, the Company entered into the RPI Series B Preferred Share Agreement, pursuant to which RPI agreed to invest in the Company through the purchase of up to 3,992 Series B Preferred Shares at a price of $50,100 per share. The shares will be issued in quarterly increments from March 31, 2021 to December 31, 2024. Upon issuance of the Series B Preferred Shares, they will qualify as mandatorily redeemable instruments and be classified as a mandatorily redeemable preferred shares liability on the condensed consolidated balance sheets. The Company will then measure the liability at fair value, and subsequently accrete the carrying value to the redemption value through interest expense using the effective interest rate method. The effective interest rate under the Series B Preferred Share Agreement was determined to be approximately 8%, and the Company recognized no interest expense for the three months ended March 31, 2021. The Company had 351 and 0 Series B preferred shares issued and outstanding, as of March 31, 2021 and December 31, 2020, respectively. The following table shows the activity within the Series B preferred share liability for the three months ended March 31, 2021: Carrying Value Balance at December 31, 2020 $ — Issuance of Series B preferred shares 18,210 Balance at March 31, 2021 $ 18,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1</t>
        </is>
      </c>
    </row>
    <row r="3">
      <c r="A3" s="3" t="inlineStr">
        <is>
          <t>Stockholders' Equity Note [Abstract]</t>
        </is>
      </c>
    </row>
    <row r="4">
      <c r="A4" s="4" t="inlineStr">
        <is>
          <t>Shareholders' Equity (Deficit)</t>
        </is>
      </c>
      <c r="B4" s="4" t="inlineStr">
        <is>
          <t>Shareholders' Equity (Deficit) Changes in shareholders’ deficit for the three months ended March 31, 2021 were as follows: Common Shares Shares Amount Additional Paid-in Capital Accumulated Deficit Accumulated Other Comprehensive Income Biohaven Shareholders' Equity (Deficit) Non-controlling Interests Total Shareholders' Equity (Deficit) Balances as of December 31, 2020 60,436,876 $ 1,249,547 $ 98,938 $ (1,739,169) $ 314 $ (390,370) $ (1,819) $ (392,189) Issuance of common shares as part of acquisition 115,836 10,673 — — — 10,673 — 10,673 Issuance of common shares as payment for license agreements 110,998 10,243 — — — 10,243 — 10,243 Issuance of common shares, net of offering costs 4,037,204 308,243 — — — 308,243 — 308,243 Issuance of common shares under equity incentive plan 365,554 25,315 (23,933) — — 1,382 — 1,382 Non-cash share-based compensation expense — — 48,726 — — 48,726 — 48,726 Net loss — — — (264,968) — (264,968) (360) (265,328) Other comprehensive income — — — — 95 95 — 95 Balances as of March 31, 2021 65,066,468 $ 1,604,021 $ 123,731 $ (2,004,137) $ 409 $ (275,976) $ (2,179) $ (278,155) Changes in shareholders’ equity (deficit) for the three months ended March 31, 2020 were as follows: Common Shares Shares Amount Additional Paid-in Capital Accumulated Deficit Accumulated Other Comprehensive Income Biohaven Shareholders' Equity (Deficit) Non-controlling Interests Total Shareholders' Equity (Deficit) Balance as of December 31, 2019 52,385,283 $ 881,426 $ 83,523 $ (972,373) $ — $ (7,424) $ — $ (7,424) Issuance of common shares, net of offering costs 5,555,554 282,833 — — — 282,833 — 282,833 Issuance of common shares under equity incentive plan 447,111 10,880 (8,273) — — 2,607 — 2,607 Non-cash share-based compensation expense — — 16,879 — — 16,879 — 16,879 Net loss — — — (172,937) — (172,937) — (172,937) Balance as of March 31, 2020 58,387,948 $ 1,175,139 $ 92,129 $ (1,145,310) $ — $ 121,958 $ — $ 121,958 Issuance of Common Shares for the March 2021 Offering In March 2021, the Company issued and sold 2,686,409 common shares at a public offering price of $76.00 per share for net proceeds of approximately $199,500 after deducting underwriting discounts and commissions of approximately $4,167 and other offering expenses of approximately $500. In addition, in March 2021, the underwriter of the March follow-on offering exercised its option to purchase additional shares, and the Company issued and sold 402,961 common shares for net proceeds of approximately $30,000 after deducting underwriting discounts and commissions of approximately $625. Thus, the aggregate net proceeds to the Company from the follow-on offering, after deducting underwriting discounts and commissions and other offering costs, were approximately $229,500. Acquisition of Kleo Pharmaceuticals, Inc. On January 4, 2021, the Company acquired Kleo Pharmaceuticals, Inc. (Note 6). In the merger, each share of Kleo common stock issued and outstanding immediately prior to the effective time of the merger was converted into the right to receive approximately 0.007 of a common share of the Company, rounded up to the nearest whole share. Prior to the consummation of the merger, the Company owned approximately 41.9% of the outstanding shares of Kleo through its subsidiary Therapeutics, resulting in 115,836 common shares of the Company being issued to Kleo stockholders in the merger. Yale MoDE Agreement On January 1, 2021, the Company entered into a worldwide, exclusive license agreement for the development and commercialization of a novel Molecular Degrader of Extracellular Protein (MoDEs) platform based on ground-breaking research conducted in the laboratory of Professor David Spiegel at Yale University (Note 13). Under the agreement, the Company paid Yale University an upfront cash payment of $1,000 and 11,668 shares valued at $1,000, both of which were included in research and development expense in the condensed consolidated statements of operations and comprehensive loss. Consulting Agreement with Moda Pharmaceuticals LLC On January 1, 2021, the Company entered into a consulting services agreement with Moda Pharmaceuticals LLC to further the scientific and commercial advancement of technology, drug discovery platforms, product candidates and related intellectual property owned or controlled by the Company (Note 13). Under the agreement, the Company paid Moda an upfront cash payment of $2,700 and 37,836 shares valued at $3,243, both of which were included in research and development expense in the condensed consolidated statements of operations and comprehensive loss. Equity Distribution Agreement In December 2020, the Company entered into an equity distribution agreement with Goldman Sachs &amp; Co. LLC, Piper Sandler &amp; Co., SVB Leerink LLC, Canaccord Genuity LLC, Mizuho Securities USA LLC, Wedbush Securities Inc., and William Blair &amp; Company, L.L.C., as our sales agents (the "Equity Distribution Agreement"). In accordance with the terms of the Equity Distribution Agreement, we may offer and sell common shares having an aggregate offering price of up to $400,000 from time to time through or to the sales agents, acting as our agents or principals. Sales of our common shares will be made in sales deemed to be “at the market offerings” as defined in Rule 415 promulgated under the Securities Act of 1933, as amended, or the Securities Act, in ordinary brokers’ transactions, to or through a market maker, on or through the New York Stock Exchange or any other market venue where the securities may be traded, in the over-the-counter market, in privately negotiated transactions, or through a combination of any such methods of sale. The sales agents may also sell our common shares by any other method permitted by law. The sales agents are not required to sell any specific amount of securities but will act as our sales agents using commercially reasonable efforts consistent with their normal trading and sales practices, on mutually agreed terms between the sales agents and us. The Company issued and sold 939,328 common shares for net proceeds of approximately $78,743 during the three months ended March 31, 2021. Issuance of Series A Preferred Shares and Employee Share Options by Consolidated Subsidiary In September 2020, the Company's Asia-Pacific Subsidiary, BioShin Limited, authorized, issued and sold 15,384,613 BioShin Series A Preferred Shares at a price of $3.90 per share for a total of $60,000 to a group of investors led by OrbiMed, with participation from Cormorant Asset Management LLC, HBM Healthcare Investments Ltd, Surveyor Capital (a Citadel Company), and Suvretta Capital Management, LLC (the "BioShin Investors"). The BioShin Series A Preferred Shares contain both a call option by the Company and a put option held by the BioShin Investors. The call and put options have mirroring features that allow for the Company to buy, or the BioShin Investors to sell the preferred shares following a change of control of the Company at the greater of the fair market value of the BioShin preferred shares on execution of the options or a multiple of 2.5x to 3.5x dependent on when the change of control occurs, prior to an initial public offering of BioShin. Due to the contingently redeemable features, the Company has classified the BioShin Series A Preferred Shares in mezzanine equity since the redemption is out of the Company's control. In the event that a change of control becomes probable, the Company will accrete the carrying value of the BioShin Series A Preferred Shares to their redemption value. In connection with the BioShin Series A Preferred Shares issuance, BioShin Limited executed the 2020 Equity Incentive Plan ("BioShin 2020 Equity Incentive Plan") and granted options under the BioShin 2020 Equity Incentive Plan to certain employees. The compensation expense is measured at the grant date based on the fair value of the award and is recognized as expense over the requisite service period of the award (generally three years) using the straight-line method. The Company is accounting for the expense being recognized over the requisite service period as non-controlling interest in shareholder's equity. The Company recognized $360 in non-controlling interest relating to the options for the three months ended March 31, 2021. Artizan Biosciences Inc. In December 2020, the Company entered into a Series A-2 Preferred Stock Purchase Agreement with Artizan Biosciences Inc. ("Artizan") (Note 13). Under the agreement, the Company paid Artizan 61,494 shares valued at $6,000, which were issued in January 2021. In exchange, the Company acquired 34,472,031 shares of series A-2 preferred stock of Artizan. Issuance of Common Shares for the January 2020 Offering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Shareholders’ deficit included the following activity in accumulated other comprehensive income for the three months ended March 31, 2021: Three Months Ended March 31, 2021 Net unrealized investment gains (losses): Beginning of period balance $ (125) Other comprehensive income (1) 63 Amounts reclassified from accumulated other comprehensive income (1) 19 Other comprehensive income 82 End of period balance (43) Foreign currency translation adjustments: Beginning of period balance 439 Other comprehensive income (1) 13 End of period balance 452 Total beginning of period accumulated other comprehensive income 314 Total other comprehensive income 95 Total end of period accumulated other comprehensive income $ 409 (1) There was no tax on other comprehensive income (loss) or amounts reclassified from accumulated other comprehensive income during the period The Company had no accumulated other comprehensive income (loss) included in shareholders' deficit as of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Non-Cash Share-Based Compensation Expense Non-cash share-based compensation is measured at the grant date based on the fair value of the award and is recognized as expense over the requisite service period of the award (generally three Three months ended March 31, 2021 2020 Research and development expenses $ 20,058 $ 6,251 Selling, general and administrative expenses 28,668 10,628 $ 48,726 $ 16,879 Less: Share-based compensation expense attributable to non-controlling interests 360 — Share-based compensation expense attributable to Biohaven Pharmaceutical Holding Company Ltd. $ 48,366 $ 16,879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year or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March 31, 2021. As of March 31, 2021, the Company's unrecognized compensation expense related to unvested stock options totaled $85,068, which the Company expects to be recognized over a weighted-average period of 2.07 years. The Company expects approximately 3,251,014 of the unvested stock options to vest over the requisite service period. The following table is a summary of the Company's stock option activity for the three months ended March 31, 2021: Number of Shares Weighted Average Exercise Price Weighted Average Remaining Contractual Term (in years) Aggregate Intrinsic Value Outstanding as of December 31, 2020 7,545,907 $28.21 Granted 1,135,850 $83.31 Exercised (76,072) $35.06 Forfeited (56,102) $59.17 Outstanding as of March 31, 2021 8,549,583 $35.27 7.14 $ 300,544 Options exercisable as of March 31, 2021 5,298,569 $25.14 6.35 $ 233,353 Vested and expected to vest as of March 31, 2021 8,549,583 $35.27 7.14 $ 300,544 Restricted Share Units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As of March 31, 2021, there was $71,067 of total unrecognized compensation cost related to Company RSUs that are expected to vest. These costs are expected to be recognized over a weighted-average period of 2.55 years. The total fair value of RSUs vested during the three months ended March 31, 2021 was $22,040. The following table is a summary of the RSU activity for the three months ended March 31, 2021: Number of Shares Weighted Average Grant Date Fair Value Unvested outstanding as of December 31, 2020 467,160 $56.00 Granted 901,350 $83.01 Forfeited (14,322) $75.31 Vested (308,669) $71.40 Unvested outstanding as of March 31, 2021 1,045,519 $74.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and diluted net loss per share attributable to common shareholders of Biohaven Pharmaceutical Holding Company Ltd. was calculated as follows: Three Months Ended March 31, 2021 2020 Numerator: Net loss $ (265,328) $ (172,937) Net loss attributable to non-controlling interests (360) — Net loss attributable to common shareholders of Biohaven Pharmaceutical Holding Company Ltd. $ (264,968) $ (172,937) Denominator: Weighted average common shares outstanding—basic and diluted 62,040,715 56,412,439 Net loss per share attributable to common shareholders of Biohaven Pharmaceutical Holding Company Ltd.—basic and diluted $ (4.27) $ (3.07) The Company’s potential dilutive securities, which include stock options, restricted share unit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1 2020 Options to purchase common shares 8,549,583 9,136,829 Warrants to purchase common shares 106,751 106,751 Restricted share units 1,045,519 483,617 9,701,853 9,727,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ther Agreements</t>
        </is>
      </c>
      <c r="B1" s="2" t="inlineStr">
        <is>
          <t>3 Months Ended</t>
        </is>
      </c>
    </row>
    <row r="2">
      <c r="B2" s="2" t="inlineStr">
        <is>
          <t>Mar. 31, 2021</t>
        </is>
      </c>
    </row>
    <row r="3">
      <c r="A3" s="3" t="inlineStr">
        <is>
          <t>Organization, Consolidation and Presentation of Financial Statements [Abstract]</t>
        </is>
      </c>
    </row>
    <row r="4">
      <c r="A4" s="4" t="inlineStr">
        <is>
          <t>License and Other Agreements</t>
        </is>
      </c>
      <c r="B4" s="4" t="inlineStr">
        <is>
          <t>License and Other Agreements Yale University Agreements In September 2013, the Company entered into an exclusive license agreement with Yale University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To date, no milestone or royalty payments have been made under this agreement. In January 2021, the Company entered a worldwide, exclusive license agreement with Yale University for the development and commercialization of a novel Molecular Degrader of Extracellular Protein ("MoDE") platform (the "Yale MoDE Agreement"). Under the license agreement, Biohaven acquired exclusive, worldwide rights to Yale's intellectual property directed to its MoDE platform. The platform pertains to the clearance of disease-causing protein and other biomolecules by targeting them for lysosomal degradation using multi-functional molecules. As part of consideration for this license, the Company paid Yale University an upfront cash payment of $1,000 and 11,668 common shares valued at approximately $1,000. Under the agreement, the Company may develop products based on the MoDE platform. The agreement includes an obligation to pay a minimum annual royalty of up to $1,000 per year, and low single digit royalties on the net sales of licensed products. If the Company grants any sublicense rights under the Yale Agreement, it must pay Yale a low single-digit percentage of sublicense income that it receives. In addition, Yale University will be eligible to receive additional development milestone payments of up to $800 and commercial milestone payments of up to $2,950. The agreement terminates on the later of twenty years from the effective date, twenty years from the filing date of the first IND for a licensed product or the last to expire of a licensed patent. For the three months ended March 31, 2021, excluding the up front payments noted above, the Company did not record any material expense, or make any milestone or royalty payments under the Yale Agreement or the Yale MoDE Agreement. ALS Biopharma Agreement In August 2015, the Company entered into an agreement (the "ALS Biopharma Agreement") with ALS Biopharma and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o date, no milestone or royalty payments have been made under this agreement.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months ended March 31, 2021 and 2020, the Company did not record any expense or make any milestone or royalty payments under the ALS Biopharma Agreement. Catalent Agreements for Rimegepant In January 2018, the Company entered into an exclusive world-wide license and development agreement with Catalent U.K. Swindon Zydis Limited, a subsidiary of Catalent, Inc. ("Catalent") pursuant to which the Company obtained certain license rights to the Zydis ODT technology for use with NURTEC ODT. Since NURTEC OD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NURTEC OD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or by Catalent. This agreement automatically extends for one-year terms unless either party gives advance notice of intent to terminate. In addition, Catalent may terminate the agreement either in its entirety or terminate the exclusive nature of the agreement on a country-by-country basis if, among other things, the Company fails to meet specified development timelines, which the Company may extend in certain circumstances. In connection with the agreement with Catalent, upon FDA approval of NURTEC ODT on February 27, 2020, the Company became obligated to pay Catalent up to $1,500 upon the achievement of specified regulatory and commercial milestones. The Company recorded the $1,500 in milestone payments as an intangible asset in its condensed consolidated balance sheets in the first quarter of 2020, and is amortizing the expense to cost of goods sold on its condensed consolidated statement of operations and comprehensive loss over the patent life. The Company paid $750 of the $1,500 in milestone payments to Catalent in the first quarter of 2020 and paid the remaining $750 in milestone payments in the second quarter of 2020.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For the three months ended March 31, 2021 and 2020, the Company did not record any material expense or make any milestone or royalty payments under the Rutgers Agreement. BMS Agreement In July 2016, the Company entered into an exclusive, worldwide license agreement with BMS (the "BMS Agreement") for the development and commercialization rights to rimegepant and zavegepant,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and can also be terminated if certain events occur, e.g., material breach or insolvency. In March 2018, the Company entered into an amendment to the BMS Agreement (the “2018 BMS Amendment”) Under the 2018 BMS Amendment, the Company paid BMS an upfront payment of $50,000 in return for a low single-digit reduction in the royalties payable on net sales of rimegepant and a mid single-digit reduction in the royalties payable on net sales of zavegepant, recorded in Research and Development expense in the Condensed Consolidated Statements of Operations and Comprehensive Los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In August 2020, the Company entered into a further amendment of the BMS Agreement (the “August 2020 BMS Amendment”) Under the August 2020 BMS Amendment, the Company paid BMS an upfront payment of $5,000 in return for a reduction in the royalties payable on net sales of rimegepant and zavegepant in China, with percentages in the low- to mid-single digits. In addition, the Company is obligated to pay up to $22,500 for each licensed product upon the achievement of commercial milestones in China. The August 2020 BMS Amendment also amended the BMS Agreement to remove sales in China from the commercial milestone payment obligations. In November 2020, the Company entered into a further amendment of the BMS Agreement (the “November 2020 BMS Amendment”). Under the November 2020 BMS Amendment, certain exclusivity provisions under the BMS Agreement are waived which permits the Company to develop certain CGRP compounds licensed by the Company from Heptares Therapeutics Limited (“Heptares”). Under the November 2020 Amendment, if the Company initiates clinical development of a Heptares compound prior to July 8, 2023, the Company is obligated to pay BMS certain fees based on net sales of the Heptares compounds from low single percentage to 10% and pay up to $17,500 for each Heptares compound upon the achievement of certain development milestones and up to $150,000 for each Heptares compound upon the achievement of certain commercial milestones. No fees or milestones are due by the Company to BMS for Heptares compounds that begin clinical trials after July 8, 2023 The BMS License Agreement continues to provide the Company with exclusive global development and commercialization rights to rimegepant, zavegepant and related CGRP molecules, as well as related know-how and intellectual property. The Company’s obligations to make development milestone payments to BMS under the Original License Agreement remain unchanged. In connection with the BMS Agreement, upon FDA approval of NURTEC ODT on February 27, 2020, the Company became obligated to pay BMS $40,000 in milestone payments. The Company recorded the $40,000 in milestone payments as an intangible asset on its condensed consolidated balance sheets in the first quarter of 2020, and will amortize the expense to cost of goods sold on its condensed consolidated statement of operations and comprehensive loss over the patent life. The Company paid $20,000 of the $40,000 in milestone payments to BMS in the first quarter of 2020 and the remaining $20,000 in milestone payments in the third quarter of 2020. In connection with the BMS Agreement, the Company was required to pay $2,000 to BMS on commencement of a Phase 1 clinical trial, $4,000 on commencement of a Phase 2 clinical trial, and $6,000 on commencement of a Phase 3 clinical trial, the occurrence of which the Company believes is probable, for certain milestones relating to the development of zavegepant. Accordingly, the Company recognized these liabilities in accrued expenses within the condensed consolidated balance sheets in the fourth quarter of 2018, first quarter of 2019, and fourth quarter of 2019, respectively. Per the BMS Agreement, the $2,000 and $4,000 payment obligations under the agreement were deferred until the earlier of FDA approval of rimegepant or the discontinuation of the rimegepant development program. Upon FDA approval of NURTEC ODT on February 27, 2020, the Company became obligated to pay BMS the $2,000 and $4,000 milestone payments for the commencement of the Phase 1 and Phase 2 clinical trials of zavegepant, respectively, and made the milestone payments in the second quarter of 2020. The Company paid the $6,000 milestone payment following the commencement of the Phase 3 clinical trial of zavegepant in the fourth quarter of 2020. In the second quarter of 2021, the Company recognized a $5,000 liability in accrued expenses within the condensed consolidated balance sheets for development milestone payments following the regulatory filing for rimegepant in Europe, which was paid in April 2021. For the three months ended March 31, 2021 and 2020, the Company recorded $4,351 and $115, respectively, in royalty expense in cost of goods sold on the condensed consolidated statements of operations and comprehensive loss under the BMS agreement.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o date, no payments have been made related to these milestones or royalties.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or on a country-by-country basis ten years after the first commercial sale and can also be terminated if certain events occur, e.g., material breach or insolvency. For the three months ended March 31, 2021 and 2020, the Company did not record any expense or make any milestone or royalty payments under the 2016 AstraZeneca Agreement. Revenue Participation Rights In June 2018, pursuant to the 2018 RPI Funding Agreement entered into by the Company and RPI (Note 7), the Company grant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percent on annual global net sales of up to and equal to $1,500,000, declining to 1.5 percent on annual global net sales exceeding $1,500,000. In connection with the 2018 RPI Funding Agreement, the Company recorded $11,419 in non-cash interest expense on its liability related to sale of future royalties for the three months ended March 31, 2021, and $8,425 in non-cash interest expense on its liability related to sale of future royalties for the three months ended March 31, 2020. The Company paid $736 under the 2018 RPI Funding Agreement during the three months ended March 31, 2021, and no payments under the 2018 RPI Funding Agreement in during the three months ended March 31, 2020. In August 2020, pursuant to the 2020 RPI Funding Agreement, the Company sold sales-based participation rights on global net sales of products containing zavegepant and rimegepant to RPI 2019 IFT for aggregate funding of $250,000, payable in two tranches. For further details on the transaction see Note 7 “Liability Related to Sale of Future Royalties, net.” In connection with the 2020 RPI Funding Agreement, the Company recorded $2,089 in non-cash interest expense on its liability related to sale of future royalties for the three months ended March 31, 2021. The Company paid $140 under the 2020 RPI Funding Agreement during the three months ended March 31, 2020. 2018 License Agreement with AstraZeneca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Under the 2018 AstraZeneca Agreement, the Company paid AstraZeneca an upfront cash payment of $3,000 and 109,523 shares valued at $4,080 on the date of settlement, both of which we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The Company plans to conduct a Phase 3 clinical trial of this product candidate, which is now referred to as verdiperstat, for the treatment of multiple system atrophy (“MSA”), a rare, rapidly progressive and fatal neurodegenerative disease with no cure or effective treatments. The Company is now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Agreement terminates on a country-by-country basis and product-by-product basis upon the expiration of the royalty term for such product in such country and can also be terminated if certain events occur, e.g., material breach or insolvency. For the three months ended March 31, 2021 and 2020, excluding the up front payments noted above, the Company did not record any material expense or make any milestone or royalty payments under the 2018 AstraZeneca Agreement.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The payment was recorded in research and development expense in the consolidated statement of operations for the year ended December 31, 2019. In addition, Biohaven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In connection with the FCCDC Agreement, Biohaven and FCCDC have established a TDP-43 Research Plan which was amended in November 2020, that provides for certain milestones to be achieved by FCCDC, and milestone payments to be made by the Company up to approximately $3,800 over a period of up to 30 months as success fees for research activities by FCCDC. In addition to the milestone payments, the Company will pay FCCDC an earned royalty equal to 0% to 10%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terminates on a country-by-country basis and product-by-product basis upon expiration of the royalty term for such product in such country and can also be terminated if certain events occur, e.g., material breach or insolvency. The Company recorded $410 in research and development expense in the condensed consolidated statements of operations and comprehensive loss related to the Research Plan milestones with FCCDC during the three months ended March 31, 2021. The Company recorded $955 of expense related to this agreement during the three months ended March 31, 2020. Sosei Heptares In November 2020, the Company entered into a global collaboration and license agreement with Heptares Therapeutics Ltd. (the "Heptares Agreement") to obtain rights to develop, manufacture and commercialize a portfolio of novel, small-molecule CGRP receptor antagonists discovered by Sosei Heptares for the treatment of CGRP-mediated disorders. The portfolio includes the lead candidate BHV-3100 (also known as "HTL0022562"), which has advanced through preclinical development demonstrating promising and differentiated properties for further investigation in human trials. As part of consideration for this license, the Company paid Sosei Heptares an upfront cash payment of $5,000 and 54,617 shares valued at $4,858, both of which were included in research and development expense on the consolidated statement of operations. In addition, Sosei Heptares will be eligible to receive additional development, regulatory and commercialization milestone payments of up to $370,000, as well as earned royalties equal to zero to ten percent of net sales of products resulting from the collaboration. The royalty payments are payable on a country-by-country and licensed product-by-licensed product basis from the date of commercial launch of a licensed product by Biohaven until the later of: (a) the expiration of the last valid claim covering the composition of matter of such licensed product, or its use or manufacture, in such country; (b) expiration of the regulatory exclusivity period for such licensed product in the relevant country; and (c) ten (10) years following the date of the commercial launch of such licensed product in the relevant country. Biohaven has the right to terminate the Heptares Agreement for any reason or no reason: (a) in its entirety during the research term on one hundred and eighty (180) days’ written notice to Sosei Heptares; and (b) following the end of the research term, in its entirety or on a country-by-country basis, on ninety (90) days’ prior written notice to Sosei Heptares. Biohaven will remain liable to pay (a) any milestone payments that have become due for payment and/or (b) royalty payments on net sales by Biohaven, in each case (a) and (b) on or before the termination date. Heptares has the right to terminate the Heptares Agreement on thirty (30) days’ written notice to Biohaven if after the end of the research term, for a continuous period of not less than three hundred and sixty five (365) days, no material Development activities have been undertaken by or on behalf of Biohaven on any licensed product; provided that, at least three (3) months prior to exercising such termination right Heptares must notify Biohaven of its concerns and the parties shall discuss in good faith the reasons why Biohaven is not undertaking such material development activities and its plans for recommencing such activities. For the three months ended March 31, 2021, in addition to the upfront payments noted above, the Company recorded $617 in research and development expense related to the Heptares Agreement. Artizan Biosciences Inc In December 2020, Biohaven entered into an Option and License Agreement with Artizan Biosciences Inc (the "Artizan Agreement"). Pursuant to the Artizan Agreement, Biohaven acquired an option (“Biohaven Option”) to obtain a royalty-based license from Artizan to manufacture, use and commercialize certain products in the United States. The Biohaven Option is exercisable throughout the development phase of the products at an exercise price of approximately $4,000 to $8,000, which varies based on the market potential of the products. Biohaven and Artizan have also formed a JSC to oversee, review and coordinate the product development activities with regard to all products for which Biohaven has (or has exercised in the future) the Biohaven Option. In December 2020, simultaneously with the Option and License Agreement, the Company and Artizan entered into a Series A-2 Preferred Stock Purchase Agreement, under which Biohaven acquired 34,472,031 shares of series A-2 preferred stock (the “Series A-2 Preferred Stock”) of Artizan, for a total purchase price of approximately $6,000. The purchase price was paid in shares of Biohaven’s common stock in January 2021. The Company recorded the fair value of the Series A-2 Preferred Stock as an other asset on its consolidated balance sheets. For the three months ended March 31, 2021, excluding the upfront payments noted above, the Company did not record any research and development expense or make any milestone payments related to the Artizan Agreement. Moda Pharmaceuticals LLC. On January 1, 2021, the Company entered into a consulting services agreement with Moda Pharmaceuticals LLC (the "Moda Agreement")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valued at approximately $3,243. In addition, Moda will be eligible to receive additional development milestone payments of up to $81,612 and commercial milestone payments of up to $30,171. The Moda Agreement has a term of four years and may be terminated earlier by the Company or Moda under certain circumstances including, for example, the Company's discontinuation of research on the MoDE platform or default. For the three months ended March 31, 2021, excluding the upfront payments noted above, the Company did not record any material research and development expense or make any milestone payments related to the Moda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In August 2020, the Borrowers, entered into the Sixth Street Financing Agreement, as amended, pursuant to which the Lenders agreed to extend a senior secured credit facility to the Company providing for term loans in an aggregate principal amount up to $500,000 plus any capitalized interest paid in kind. The facility consists of an initial term loan of $275,000, which the Borrowers borrowed at closing, and delayed draw term loans in an aggregate principal amount not exceeding $225,000, available until August 31, 2021. The facility terminates and the term loans become due and payable in August 2025. For additional information on the credit facility and outstanding term loan, see Note 19 “Debt” in the 2020 Form 10-K. The following table is a summary of the Company’s borrowing as of March 31, 2021: March 31, 2021 Long-term debt Floating rate note due August 2025 (10.00% at March 31, 2021) (1) $ 282,273 Total debt principal 282,273 Unamortized debt discount and issuance costs (11,517) Less: current portion — Long-term debt $ 270,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64714</v>
      </c>
      <c r="C3" s="6" t="n">
        <v>132149</v>
      </c>
    </row>
    <row r="4">
      <c r="A4" s="4" t="inlineStr">
        <is>
          <t>Marketable securities</t>
        </is>
      </c>
      <c r="B4" s="5" t="n">
        <v>101547</v>
      </c>
      <c r="C4" s="5" t="n">
        <v>223185</v>
      </c>
    </row>
    <row r="5">
      <c r="A5" s="4" t="inlineStr">
        <is>
          <t>Trade receivable, net</t>
        </is>
      </c>
      <c r="B5" s="5" t="n">
        <v>156769</v>
      </c>
      <c r="C5" s="5" t="n">
        <v>120111</v>
      </c>
    </row>
    <row r="6">
      <c r="A6" s="4" t="inlineStr">
        <is>
          <t>Inventory</t>
        </is>
      </c>
      <c r="B6" s="5" t="n">
        <v>58329</v>
      </c>
      <c r="C6" s="5" t="n">
        <v>39563</v>
      </c>
    </row>
    <row r="7">
      <c r="A7" s="4" t="inlineStr">
        <is>
          <t>Prepaid expenses and other current assets</t>
        </is>
      </c>
      <c r="B7" s="5" t="n">
        <v>119337</v>
      </c>
      <c r="C7" s="5" t="n">
        <v>88398</v>
      </c>
    </row>
    <row r="8">
      <c r="A8" s="4" t="inlineStr">
        <is>
          <t>Total current assets</t>
        </is>
      </c>
      <c r="B8" s="5" t="n">
        <v>900696</v>
      </c>
      <c r="C8" s="5" t="n">
        <v>603406</v>
      </c>
    </row>
    <row r="9">
      <c r="A9" s="4" t="inlineStr">
        <is>
          <t>Property and equipment, net</t>
        </is>
      </c>
      <c r="B9" s="5" t="n">
        <v>11258</v>
      </c>
      <c r="C9" s="5" t="n">
        <v>9340</v>
      </c>
    </row>
    <row r="10">
      <c r="A10" s="4" t="inlineStr">
        <is>
          <t>Equity method investment</t>
        </is>
      </c>
      <c r="B10" s="5" t="n">
        <v>0</v>
      </c>
      <c r="C10" s="5" t="n">
        <v>1176</v>
      </c>
    </row>
    <row r="11">
      <c r="A11" s="4" t="inlineStr">
        <is>
          <t>Intangible assets, net</t>
        </is>
      </c>
      <c r="B11" s="5" t="n">
        <v>58226</v>
      </c>
      <c r="C11" s="5" t="n">
        <v>39087</v>
      </c>
    </row>
    <row r="12">
      <c r="A12" s="4" t="inlineStr">
        <is>
          <t>Other assets</t>
        </is>
      </c>
      <c r="B12" s="5" t="n">
        <v>32979</v>
      </c>
      <c r="C12" s="5" t="n">
        <v>33966</v>
      </c>
    </row>
    <row r="13">
      <c r="A13" s="4" t="inlineStr">
        <is>
          <t>Total assets</t>
        </is>
      </c>
      <c r="B13" s="5" t="n">
        <v>1003159</v>
      </c>
      <c r="C13" s="5" t="n">
        <v>686975</v>
      </c>
    </row>
    <row r="14">
      <c r="A14" s="3" t="inlineStr">
        <is>
          <t>Current liabilities:</t>
        </is>
      </c>
    </row>
    <row r="15">
      <c r="A15" s="4" t="inlineStr">
        <is>
          <t>Accounts payable</t>
        </is>
      </c>
      <c r="B15" s="5" t="n">
        <v>64571</v>
      </c>
      <c r="C15" s="5" t="n">
        <v>48476</v>
      </c>
    </row>
    <row r="16">
      <c r="A16" s="4" t="inlineStr">
        <is>
          <t>Accrued expenses and other current liabilities</t>
        </is>
      </c>
      <c r="B16" s="5" t="n">
        <v>268720</v>
      </c>
      <c r="C16" s="5" t="n">
        <v>166630</v>
      </c>
    </row>
    <row r="17">
      <c r="A17" s="4" t="inlineStr">
        <is>
          <t>Current portion of mandatorily redeemable preferred shares</t>
        </is>
      </c>
      <c r="B17" s="5" t="n">
        <v>62500</v>
      </c>
      <c r="C17" s="5" t="n">
        <v>62500</v>
      </c>
    </row>
    <row r="18">
      <c r="A18" s="4" t="inlineStr">
        <is>
          <t>Total current liabilities</t>
        </is>
      </c>
      <c r="B18" s="5" t="n">
        <v>395791</v>
      </c>
      <c r="C18" s="5" t="n">
        <v>277606</v>
      </c>
    </row>
    <row r="19">
      <c r="A19" s="4" t="inlineStr">
        <is>
          <t>Long-term debt</t>
        </is>
      </c>
      <c r="B19" s="5" t="n">
        <v>270756</v>
      </c>
      <c r="C19" s="5" t="n">
        <v>267458</v>
      </c>
    </row>
    <row r="20">
      <c r="A20" s="4" t="inlineStr">
        <is>
          <t>Liability related to sale of future royalties, net</t>
        </is>
      </c>
      <c r="B20" s="5" t="n">
        <v>339020</v>
      </c>
      <c r="C20" s="5" t="n">
        <v>328350</v>
      </c>
    </row>
    <row r="21">
      <c r="A21" s="4" t="inlineStr">
        <is>
          <t>Mandatorily redeemable preferred shares, net</t>
        </is>
      </c>
      <c r="B21" s="5" t="n">
        <v>122119</v>
      </c>
      <c r="C21" s="5" t="n">
        <v>111591</v>
      </c>
    </row>
    <row r="22">
      <c r="A22" s="4" t="inlineStr">
        <is>
          <t>Derivative liability</t>
        </is>
      </c>
      <c r="B22" s="5" t="n">
        <v>14400</v>
      </c>
      <c r="C22" s="5" t="n">
        <v>14190</v>
      </c>
    </row>
    <row r="23">
      <c r="A23" s="4" t="inlineStr">
        <is>
          <t>Obligation to perform R&amp;D services</t>
        </is>
      </c>
      <c r="B23" s="5" t="n">
        <v>60530</v>
      </c>
      <c r="C23" s="5" t="n">
        <v>932</v>
      </c>
    </row>
    <row r="24">
      <c r="A24" s="4" t="inlineStr">
        <is>
          <t>Other long-term liabilities</t>
        </is>
      </c>
      <c r="B24" s="5" t="n">
        <v>18698</v>
      </c>
      <c r="C24" s="5" t="n">
        <v>19037</v>
      </c>
    </row>
    <row r="25">
      <c r="A25" s="4" t="inlineStr">
        <is>
          <t>Total liabilities</t>
        </is>
      </c>
      <c r="B25" s="5" t="n">
        <v>1221314</v>
      </c>
      <c r="C25" s="5" t="n">
        <v>1019164</v>
      </c>
    </row>
    <row r="26">
      <c r="A26" s="4" t="inlineStr">
        <is>
          <t>Commitments and contingencies</t>
        </is>
      </c>
      <c r="B26" s="4" t="inlineStr">
        <is>
          <t xml:space="preserve"> </t>
        </is>
      </c>
      <c r="C26" s="4" t="inlineStr">
        <is>
          <t xml:space="preserve"> </t>
        </is>
      </c>
    </row>
    <row r="27">
      <c r="A27" s="4" t="inlineStr">
        <is>
          <t>Contingently redeemable non-controlling interests</t>
        </is>
      </c>
      <c r="B27" s="5" t="n">
        <v>60000</v>
      </c>
      <c r="C27" s="5" t="n">
        <v>60000</v>
      </c>
    </row>
    <row r="28">
      <c r="A28" s="3" t="inlineStr">
        <is>
          <t>Shareholders’ deficit:</t>
        </is>
      </c>
    </row>
    <row r="29">
      <c r="A29" s="4" t="inlineStr">
        <is>
          <t>Common shares, no par value; 200,000,000 shares authorized as of March 31, 2021 and December 31, 2020; 65,066,468 and 60,436,876 shares issued and outstanding as of March 31, 2021 and December 31, 2020, respectively</t>
        </is>
      </c>
      <c r="B29" s="5" t="n">
        <v>1604021</v>
      </c>
      <c r="C29" s="5" t="n">
        <v>1249547</v>
      </c>
    </row>
    <row r="30">
      <c r="A30" s="4" t="inlineStr">
        <is>
          <t>Additional paid-in capital</t>
        </is>
      </c>
      <c r="B30" s="5" t="n">
        <v>123731</v>
      </c>
      <c r="C30" s="5" t="n">
        <v>98938</v>
      </c>
    </row>
    <row r="31">
      <c r="A31" s="4" t="inlineStr">
        <is>
          <t>Accumulated other comprehensive income</t>
        </is>
      </c>
      <c r="B31" s="5" t="n">
        <v>409</v>
      </c>
      <c r="C31" s="5" t="n">
        <v>314</v>
      </c>
    </row>
    <row r="32">
      <c r="A32" s="4" t="inlineStr">
        <is>
          <t>Accumulated deficit</t>
        </is>
      </c>
      <c r="B32" s="5" t="n">
        <v>-2004137</v>
      </c>
      <c r="C32" s="5" t="n">
        <v>-1739169</v>
      </c>
    </row>
    <row r="33">
      <c r="A33" s="4" t="inlineStr">
        <is>
          <t>Total shareholders’ deficit attributable to Biohaven Pharmaceutical Holding Company Ltd.</t>
        </is>
      </c>
      <c r="B33" s="5" t="n">
        <v>-275976</v>
      </c>
      <c r="C33" s="5" t="n">
        <v>-390370</v>
      </c>
    </row>
    <row r="34">
      <c r="A34" s="4" t="inlineStr">
        <is>
          <t>Non-controlling interests in consolidated subsidiaries</t>
        </is>
      </c>
      <c r="B34" s="5" t="n">
        <v>-2179</v>
      </c>
      <c r="C34" s="5" t="n">
        <v>-1819</v>
      </c>
    </row>
    <row r="35">
      <c r="A35" s="4" t="inlineStr">
        <is>
          <t>Total shareholders' deficit</t>
        </is>
      </c>
      <c r="B35" s="5" t="n">
        <v>-278155</v>
      </c>
      <c r="C35" s="5" t="n">
        <v>-392189</v>
      </c>
    </row>
    <row r="36">
      <c r="A36" s="4" t="inlineStr">
        <is>
          <t>Total liabilities and shareholders’ deficit</t>
        </is>
      </c>
      <c r="B36" s="6" t="n">
        <v>1003159</v>
      </c>
      <c r="C36" s="6" t="n">
        <v>686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ummarized below are the matters previously described in Note 20 of the Notes to the Consolidated Financial Statements in the Company's Form 10-K for the year ended December 31, 2020, updated as applicable. Research Commitments The Company has entered into agreements with several contract research organization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certain executive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ed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21 or December 31, 2020. Legal Proceedings From time to time, in the ordinary course of business, the Company is subject to litigation and regulatory examinations as well as information gathering requests, inquiries and investigations. As of March 31, 2021, there were no matters which would have a material impa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GAAP”) and include the accounts of the Company and its controlled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The financial statements of our subsidiaries with functional currencies other than the U.S. dollar are translated into U.S. dollars using period-end exchange rates for assets and liabilities, historical exchange rates for shareholders' equity (deficit) and weighted average exchange rates for operating results. Translation gains and losses are included in accumulated other </t>
        </is>
      </c>
    </row>
    <row r="5">
      <c r="A5" s="4" t="inlineStr">
        <is>
          <t>Reclassifications</t>
        </is>
      </c>
      <c r="B5" s="4" t="inlineStr">
        <is>
          <t>Reclassifications Certain items in the prior period’s condensed consolidated financial statements have been reclassified to conform to the current present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revenue recognition, non-cash interest expense on liability related to sale of future royalties, valuation of Series B preferred shares forward contract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7">
      <c r="A7" s="4" t="inlineStr">
        <is>
          <t>Acquisitions</t>
        </is>
      </c>
      <c r="B7" s="4" t="inlineStr">
        <is>
          <t>AcquisitionsOur condensed consolidated financial statements include the operations of an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amp;D") be recorded on the balance sheet. Transaction costs are expensed as incurred. Any excess of the consideration transferred over the assigned values of the net assets acquired is recorded as goodwill. Contingent consideration in a business acquisition is included as part of the consideration transferred and is recognized at fair value as of the acquisition date. Fair value is generally estimated by using a probability-weighted discounted cash flow approach.</t>
        </is>
      </c>
    </row>
    <row r="8">
      <c r="A8" s="4" t="inlineStr">
        <is>
          <t>Acquired In-Process Research and Development</t>
        </is>
      </c>
      <c r="B8" s="4" t="inlineStr">
        <is>
          <t>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is>
      </c>
    </row>
    <row r="9">
      <c r="A9" s="4" t="inlineStr">
        <is>
          <t>Obligation to Perform Research and Development Services</t>
        </is>
      </c>
      <c r="B9" s="4" t="inlineStr">
        <is>
          <t>Obligation to Perform Research and Development Services The Company accounts for obligations to perform Research and Development ("R&amp;D") services by recording the consideration received as a liability, which then is recognized in the condensed consolidated statement of operations and comprehensive loss as an offset to R&amp;D expense using the percentage completion method. The percentage complete is determined based on incurred R&amp;D costs as a percent of the total forecasted costs of the contractual R&amp;D commitment.</t>
        </is>
      </c>
    </row>
    <row r="10">
      <c r="A10" s="4" t="inlineStr">
        <is>
          <t>Unaudited Interim Condensed Consolidated Financial Information</t>
        </is>
      </c>
      <c r="B10" s="4" t="inlineStr">
        <is>
          <t xml:space="preserve">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t>
        </is>
      </c>
    </row>
    <row r="11">
      <c r="A11" s="4" t="inlineStr">
        <is>
          <t>Recently Adopted and Future Adoption of New Accounting Pronouncements</t>
        </is>
      </c>
      <c r="B11" s="4" t="inlineStr">
        <is>
          <t>Recently Adopted Accounting Pronouncements Effective January 1, 2021, the Company adopted ASU No. 2019-12, Income Taxes (Topic 740): Simplifying the Accounting for Income Taxes ("ASU 2019-12"). This ASU simplifies the accounting for income taxes by removing certain exceptions to the general principles in Topic 740. The amendments also improve consistent application of and simplify GAAP for other areas of Topic 740 by clarifying and amending existing guidance. The adoption of ASU 2019-12 did not have a material impact on the Company's condensed consolidated financial statements. Future Adoption of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The amendments in ASU 2020-06 are effective for fiscal years beginning after December 15, 2021, with early adoption permitted but no earlier that fiscal years beginning after December 15, 2020, including interim periods within those fiscal years. Adoption of the standard requires changes to be made through either a modified retrospective method of transition or a fully retrospective method. In applying the modified retrospective method, the updated guidance is applied to transactions outstanding as of the beginning of the fiscal year in which the amendments are adopted. The Company is currently evaluating the impact that the adoption of ASU 2020-06 will have on its condensed consolidated financial statements. In January 2021 the FASB issued ASU No. 2021-01, Reference Rate Reform (Topic 848): Facilitation of the Effects of Reference Rate Reform on Financial Reporting, providing temporary guidance to ease the burden in accounting for reference rate reform primarily resulting from the discontinuation of LIBOR, which is currently expected to occur in mid-2023 for legacy contracts. The amendments in 2021-01 are elective immediately and apply to all entities that have contracts, hedging relationships, and other transactions that reference LIBOR or another reference rate expected to be discontinued. The Company is currently evaluating the impact that the adoption of ASU 2021-01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available-for-sale debt securities by type of security at March 31, 2021 was as follows: Amortized Cost Allowance for Credit Losses Net Amortized Cost Gross Unrealized Gains Gross Unrealized Losses Fair Value Corporate bonds U.S. $ 66,419 $ — $ 66,419 $ 4 $ (29) $ 66,394 Foreign 35,171 — 35,171 — (18) 35,153 Total $ 101,590 $ — $ 101,590 $ 4 $ (47) $ 101,547 The amortized cost, gross unrealized holding gains, gross unrealized holding losses and fair value of available-for-sale debt securities by type of security at December 31, 2020 was as follows: Amortized Cost Allowance for Credit Losses Net Amortized Cost Gross Unrealized Gains Gross Unrealized Losses Fair Value Corporate bonds U.S. $ 185,989 $ — $ 185,989 $ 1 $ (106) $ 185,884 Foreign 37,321 — 37,321 1 (21) 37,301 Total $ 223,310 $ — $ 223,310 $ 2 $ (127) $ 223,185 </t>
        </is>
      </c>
    </row>
    <row r="5">
      <c r="A5" s="4" t="inlineStr">
        <is>
          <t>Schedule of available-for-sale debt securities by classification</t>
        </is>
      </c>
      <c r="B5" s="4" t="inlineStr">
        <is>
          <t xml:space="preserve">The fair values of debt securities available-for-sale by classification in the condensed consolidated balance sheets were as follows: March 31, 2021 December 31, 2020 Marketable securities $ 101,547 $ 223,185 </t>
        </is>
      </c>
    </row>
    <row r="6">
      <c r="A6" s="4" t="inlineStr">
        <is>
          <t>Schedule of available-for-sale debt securities by contractual maturity</t>
        </is>
      </c>
      <c r="B6" s="4" t="inlineStr">
        <is>
          <t xml:space="preserve">The net amortized cost and fair value of debt securities available-for-sale at March 31, 2021 are shown below by contractual maturity. Actual maturities may differ from contractual maturities because securities may be restructured, called or prepaid, or the Company intends to sell a security prior to maturity. Net Amortized Cost Fair Value Due to mature: Less than one year $ 101,590 $ 101,547 </t>
        </is>
      </c>
    </row>
    <row r="7">
      <c r="A7" s="4" t="inlineStr">
        <is>
          <t>Schedule of net investment income</t>
        </is>
      </c>
      <c r="B7" s="4" t="inlineStr">
        <is>
          <t xml:space="preserve">Sources of net investment income included in other under other income (expense) in the condensed consolidated statements of operations and comprehensive loss for the three months ended March 31, 2021 were as follows: Three Months Ended March 31, 2021 Gross investment income from debt securities available-for-sale $ 72 Investment expenses (52) Net investment income (excluding net realized capital gains or losses) 20 Net realized capital gains (losses) 19 Net investment income $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a recurring basis</t>
        </is>
      </c>
      <c r="B4" s="4" t="inlineStr">
        <is>
          <t xml:space="preserve">Financial assets and liabilities measured at fair value on a recurring basis on the condensed consolidated balance sheet at March 31, 2021 and December 31, 2020 were as follows: Fair Value Measurement as of March 31, 2021 Using: Balance Sheet Classification Type of Instrument Level 1 Level 2 Level 3 Total Assets: Cash equivalents Money market funds $ 3,616 $ — $ — $ 3,616 Marketable securities U.S. corporate bonds — 66,394 — 66,394 Marketable securities Foreign corporate bonds — 35,153 — 35,153 Total assets $ 3,616 $ 101,547 $ — $ 105,163 Liabilities: Series B preferred shares forward contracts $ — $ — $ 14,400 $ 14,400 Contingent value right liability — — 1,457 1,457 Total liabilities $ — $ — $ 15,857 $ 15,857 Fair Value Measurement as of December 31, 2020 Using: Balance Sheet Classification Type of Instrument Level 1 Level 2 Level 3 Total Assets: Cash equivalents Money market funds $ 6,858 $ — $ — $ 6,858 Marketable securities U.S. corporate bonds — 185,884 — 185,884 Marketable securities Foreign corporate bonds — 37,301 — 37,301 Total assets $ 6,858 $ 223,185 $ — $ 230,043 Liabilities: Series B preferred shares forward contracts $ — $ — $ 14,190 $ 14,190 Total liabilities $ — $ — $ 14,190 $ 14,190 </t>
        </is>
      </c>
    </row>
    <row r="5">
      <c r="A5" s="4" t="inlineStr">
        <is>
          <t>Schedule of aggregate fair value of liability determined by Level 3 inputs</t>
        </is>
      </c>
      <c r="B5" s="4" t="inlineStr">
        <is>
          <t xml:space="preserve">The following table provides a roll forward of the aggregate fair value of the Company's Series B Preferred Shares Forward Contracts for which fair value is determined by Level 3 inputs for the three months ended March 31, 2021: Forward Contracts Balance at December 31, 2020 $ 14,190 Change in fair value 210 Balance at March 31, 2021 $ 14,400 The following table provides a roll forward of the aggregate fair value of the Company’s Series A preferred shares derivative liability for which fair value is determined by Level 3 inputs for the three months ended March 31, 2020: Series A Derivative Balance at December 31, 2019 $ 37,690 Change in fair value of derivative liability 5,781 Partial settlement of derivative liability (42,821) Balance at March 31, 2020 $ 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conciliation of total cash, cash equivalents and restricted cash</t>
        </is>
      </c>
      <c r="B4" s="4" t="inlineStr">
        <is>
          <t xml:space="preserve">The following represents a reconciliation of cash and cash equivalents in the condensed consolidated balance sheets to total cash, cash equivalents and restricted cash for the three months ended March 31, 2021 and the year ended December 31, 2020, respectively, in the condensed consolidated statement of cash flows: March 31, 2021 December 31, 2020 Cash and cash equivalents $ 464,714 $ 132,149 Restricted cash (included in other current assets) 3,641 1,082 Restricted cash (included in other assets) 1,000 1,000 Total cash, cash equivalents and restricted cash in the statement of cash flows $ 469,355 $ 134,231 </t>
        </is>
      </c>
    </row>
    <row r="5">
      <c r="A5" s="4" t="inlineStr">
        <is>
          <t>Schedule of inventories</t>
        </is>
      </c>
      <c r="B5" s="4" t="inlineStr">
        <is>
          <t xml:space="preserve">Inventories consisted of the following: As of March 31, 2021 As of December 31, 2020 Raw materials $ — $ 931 Work-in-process 51,452 33,266 Finished goods 6,877 5,366 $ 58,329 $ 39,563 </t>
        </is>
      </c>
    </row>
    <row r="6">
      <c r="A6" s="4" t="inlineStr">
        <is>
          <t>Schedule of prepaid expenses and other current assets</t>
        </is>
      </c>
      <c r="B6" s="4" t="inlineStr">
        <is>
          <t xml:space="preserve">Prepaid expenses and other current assets consisted of the following: As of March 31, 2021 As of December 31, 2020 Prepaid clinical trial costs $ 22,425 $ 21,173 Prepaid manufacturing 59,810 36,040 Prepaid commercial costs 19,052 16,448 Other prepaid and current assets 18,050 14,737 $ 119,337 $ 88,398 </t>
        </is>
      </c>
    </row>
    <row r="7">
      <c r="A7" s="4" t="inlineStr">
        <is>
          <t>Schedule of accrued expenses and other current liabilities</t>
        </is>
      </c>
      <c r="B7" s="4" t="inlineStr">
        <is>
          <t xml:space="preserve">Accrued expenses consisted of the following: As of March 31, 2021 As of December 31, 2020 Accrued development milestones $ 5,000 $ 667 Accrued employee compensation and benefits 27,710 29,447 Accrued clinical trial costs 23,985 19,887 Accrued commercialization and other professional fees 14,227 6,336 Accrued sales discounts and allowances 110,340 73,155 Current obligation to perform R&amp;D services 41,059 846 Other accrued expenses and current liabilities 46,399 36,292 $ 268,720 $ 166,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ability Related to Sale of Future Royalties (Tables)</t>
        </is>
      </c>
      <c r="B1" s="2" t="inlineStr">
        <is>
          <t>3 Months Ended</t>
        </is>
      </c>
    </row>
    <row r="2">
      <c r="B2" s="2" t="inlineStr">
        <is>
          <t>Mar. 31, 2021</t>
        </is>
      </c>
    </row>
    <row r="3">
      <c r="A3" s="3" t="inlineStr">
        <is>
          <t>Debt Disclosure [Abstract]</t>
        </is>
      </c>
    </row>
    <row r="4">
      <c r="A4" s="4" t="inlineStr">
        <is>
          <t>Schedule of liability for sale of future royalties</t>
        </is>
      </c>
      <c r="B4" s="4" t="inlineStr">
        <is>
          <t xml:space="preserve">The following table shows the activity within the liability related to sales of future royalties account for the three months ended March 31, 2021 and 2020, respectively, related to the 2018 and 2020 RPI Funding Agreements. Three Months Ended March 31, 2021 2020 Liability related to sale of future royalties - beginning balance $ 335,282 $ 144,111 Royalty revenues payable to RPI (1,096) (24) Interest expense on liability related to sale of future royalties 13,508 8,425 Liability related to sale of future royalties - ending balance $ 347,694 $ 152,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Mandatorily Redeemable Preferred Shares, net (Tables)</t>
        </is>
      </c>
      <c r="B1" s="2" t="inlineStr">
        <is>
          <t>3 Months Ended</t>
        </is>
      </c>
    </row>
    <row r="2">
      <c r="B2" s="2" t="inlineStr">
        <is>
          <t>Mar. 31, 2021</t>
        </is>
      </c>
    </row>
    <row r="3">
      <c r="A3" s="4" t="inlineStr">
        <is>
          <t>Series A preferred shares</t>
        </is>
      </c>
    </row>
    <row r="4">
      <c r="A4" s="3" t="inlineStr">
        <is>
          <t>Mandatorily Redeemable Preferred Shares</t>
        </is>
      </c>
    </row>
    <row r="5">
      <c r="A5" s="4" t="inlineStr">
        <is>
          <t>Schedule of activity within the preferred share liability</t>
        </is>
      </c>
      <c r="B5" s="4" t="inlineStr">
        <is>
          <t xml:space="preserve">The following table shows the activity within the Series A preferred share liability for the three months ended March 31, 2021 and 2020, respectively: Carrying Value Gross balance at December 31, 2020 $ 174,264 Interest expense recognized, including transaction cost amortization 7,932 Redemption of Series A preferred shares (15,625) Gross balance at March 31, 2021 $ 166,571 Less: unamortized transaction costs (162) Net balance at March 31, 2021 $ 166,409 Gross balance at December 31, 2019 $ 103,864 Partial settlement of Series A preferred share derivative liability 42,821 Interest expense recognized, including transaction cost amortization 5,561 Gross balance at March 31, 2020 $ 152,246 Less: unamortized transaction costs (218) Net balance at March 31, 2020 $ 152,028 </t>
        </is>
      </c>
    </row>
    <row r="6">
      <c r="A6" s="4" t="inlineStr">
        <is>
          <t>Series B preferred shares</t>
        </is>
      </c>
    </row>
    <row r="7">
      <c r="A7" s="3" t="inlineStr">
        <is>
          <t>Mandatorily Redeemable Preferred Shares</t>
        </is>
      </c>
    </row>
    <row r="8">
      <c r="A8" s="4" t="inlineStr">
        <is>
          <t>Schedule of activity within the preferred share liability</t>
        </is>
      </c>
      <c r="B8" s="4" t="inlineStr">
        <is>
          <t xml:space="preserve">The following table shows the activity within the Series B preferred share liability for the three months ended March 31, 2021: Carrying Value Balance at December 31, 2020 $ — Issuance of Series B preferred shares 18,210 Balance at March 31, 2021 $ 18,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Deficit) (Tables)</t>
        </is>
      </c>
      <c r="B1" s="2" t="inlineStr">
        <is>
          <t>3 Months Ended</t>
        </is>
      </c>
    </row>
    <row r="2">
      <c r="B2" s="2" t="inlineStr">
        <is>
          <t>Mar. 31, 2021</t>
        </is>
      </c>
    </row>
    <row r="3">
      <c r="A3" s="3" t="inlineStr">
        <is>
          <t>Stockholders' Equity Note [Abstract]</t>
        </is>
      </c>
    </row>
    <row r="4">
      <c r="A4" s="4" t="inlineStr">
        <is>
          <t>Schedule of changes in shareholders' equity (deficit)</t>
        </is>
      </c>
      <c r="B4" s="4" t="inlineStr">
        <is>
          <t xml:space="preserve">Changes in shareholders’ deficit for the three months ended March 31, 2021 were as follows: Common Shares Shares Amount Additional Paid-in Capital Accumulated Deficit Accumulated Other Comprehensive Income Biohaven Shareholders' Equity (Deficit) Non-controlling Interests Total Shareholders' Equity (Deficit) Balances as of December 31, 2020 60,436,876 $ 1,249,547 $ 98,938 $ (1,739,169) $ 314 $ (390,370) $ (1,819) $ (392,189) Issuance of common shares as part of acquisition 115,836 10,673 — — — 10,673 — 10,673 Issuance of common shares as payment for license agreements 110,998 10,243 — — — 10,243 — 10,243 Issuance of common shares, net of offering costs 4,037,204 308,243 — — — 308,243 — 308,243 Issuance of common shares under equity incentive plan 365,554 25,315 (23,933) — — 1,382 — 1,382 Non-cash share-based compensation expense — — 48,726 — — 48,726 — 48,726 Net loss — — — (264,968) — (264,968) (360) (265,328) Other comprehensive income — — — — 95 95 — 95 Balances as of March 31, 2021 65,066,468 $ 1,604,021 $ 123,731 $ (2,004,137) $ 409 $ (275,976) $ (2,179) $ (278,155) Changes in shareholders’ equity (deficit) for the three months ended March 31, 2020 were as follows: Common Shares Shares Amount Additional Paid-in Capital Accumulated Deficit Accumulated Other Comprehensive Income Biohaven Shareholders' Equity (Deficit) Non-controlling Interests Total Shareholders' Equity (Deficit) Balance as of December 31, 2019 52,385,283 $ 881,426 $ 83,523 $ (972,373) $ — $ (7,424) $ — $ (7,424) Issuance of common shares, net of offering costs 5,555,554 282,833 — — — 282,833 — 282,833 Issuance of common shares under equity incentive plan 447,111 10,880 (8,273) — — 2,607 — 2,607 Non-cash share-based compensation expense — — 16,879 — — 16,879 — 16,879 Net loss — — — (172,937) — (172,937) — (172,937) Balance as of March 31, 2020 58,387,948 $ 1,175,139 $ 92,129 $ (1,145,310) $ — $ 121,958 $ — $ 121,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tivity in accumulated other comprehensive income (loss)</t>
        </is>
      </c>
      <c r="B4" s="4" t="inlineStr">
        <is>
          <t>Shareholders’ deficit included the following activity in accumulated other comprehensive income for the three months ended March 31, 2021: Three Months Ended March 31, 2021 Net unrealized investment gains (losses): Beginning of period balance $ (125) Other comprehensive income (1) 63 Amounts reclassified from accumulated other comprehensive income (1) 19 Other comprehensive income 82 End of period balance (43) Foreign currency translation adjustments: Beginning of period balance 439 Other comprehensive income (1) 13 End of period balance 452 Total beginning of period accumulated other comprehensive income 314 Total other comprehensive income 95 Total end of period accumulated other comprehensive income $ 409 (1) There was no tax on other comprehensive income (loss) or amounts reclassified from accumulated other comprehensive incom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non-cash share-based compensation expense</t>
        </is>
      </c>
      <c r="B4" s="4" t="inlineStr">
        <is>
          <t xml:space="preserve">Non-cash share-based compensation expense, consisting of expense for stock options, Restricted Share Units ("RSUs") and Employee Share Purchase Plan ("ESPP"), was classified in the condensed consolidated statements of operations and comprehensive loss as follows: Three months ended March 31, 2021 2020 Research and development expenses $ 20,058 $ 6,251 Selling, general and administrative expenses 28,668 10,628 $ 48,726 $ 16,879 Less: Share-based compensation expense attributable to non-controlling interests 360 — Share-based compensation expense attributable to Biohaven Pharmaceutical Holding Company Ltd. $ 48,366 $ 16,879 </t>
        </is>
      </c>
    </row>
    <row r="5">
      <c r="A5" s="4" t="inlineStr">
        <is>
          <t>Schedule of stock option activity</t>
        </is>
      </c>
      <c r="B5" s="4" t="inlineStr">
        <is>
          <t xml:space="preserve">The following table is a summary of the Company's stock option activity for the three months ended March 31, 2021: Number of Shares Weighted Average Exercise Price Weighted Average Remaining Contractual Term (in years) Aggregate Intrinsic Value Outstanding as of December 31, 2020 7,545,907 $28.21 Granted 1,135,850 $83.31 Exercised (76,072) $35.06 Forfeited (56,102) $59.17 Outstanding as of March 31, 2021 8,549,583 $35.27 7.14 $ 300,544 Options exercisable as of March 31, 2021 5,298,569 $25.14 6.35 $ 233,353 Vested and expected to vest as of March 31, 2021 8,549,583 $35.27 7.14 $ 300,544 </t>
        </is>
      </c>
    </row>
    <row r="6">
      <c r="A6" s="4" t="inlineStr">
        <is>
          <t>Schedule of RSU activity</t>
        </is>
      </c>
      <c r="B6" s="4" t="inlineStr">
        <is>
          <t>The following table is a summary of the RSU activity for the three months ended March 31, 2021: Number of Shares Weighted Average Grant Date Fair Value Unvested outstanding as of December 31, 2020 467,160 $56.00 Granted 901,350 $83.01 Forfeited (14,322) $75.31 Vested (308,669) $71.40 Unvested outstanding as of March 31, 2021 1,045,519 $7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hares, par value (in dollars per share)</t>
        </is>
      </c>
      <c r="B3" s="6" t="n">
        <v>0</v>
      </c>
      <c r="C3" s="6" t="n">
        <v>0</v>
      </c>
    </row>
    <row r="4">
      <c r="A4" s="4" t="inlineStr">
        <is>
          <t>Common shares, authorized (shares)</t>
        </is>
      </c>
      <c r="B4" s="5" t="n">
        <v>200000000</v>
      </c>
      <c r="C4" s="5" t="n">
        <v>200000000</v>
      </c>
    </row>
    <row r="5">
      <c r="A5" s="4" t="inlineStr">
        <is>
          <t>Common shares, issued (shares)</t>
        </is>
      </c>
      <c r="B5" s="5" t="n">
        <v>65066468</v>
      </c>
      <c r="C5" s="5" t="n">
        <v>60436876</v>
      </c>
    </row>
    <row r="6">
      <c r="A6" s="4" t="inlineStr">
        <is>
          <t>Common shares, outstanding (shares)</t>
        </is>
      </c>
      <c r="B6" s="5" t="n">
        <v>65066468</v>
      </c>
      <c r="C6" s="5" t="n">
        <v>60436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Basic and diluted net loss per share attributable to common shareholders of Biohaven Pharmaceutical Holding Company Ltd. was calculated as follows: Three Months Ended March 31, 2021 2020 Numerator: Net loss $ (265,328) $ (172,937) Net loss attributable to non-controlling interests (360) — Net loss attributable to common shareholders of Biohaven Pharmaceutical Holding Company Ltd. $ (264,968) $ (172,937) Denominator: Weighted average common shares outstanding—basic and diluted 62,040,715 56,412,439 Net loss per share attributable to common shareholders of Biohaven Pharmaceutical Holding Company Ltd.—basic and diluted $ (4.27) $ (3.07)</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1 2020 Options to purchase common shares 8,549,583 9,136,829 Warrants to purchase common shares 106,751 106,751 Restricted share units 1,045,519 483,617 9,701,853 9,727,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borrowings</t>
        </is>
      </c>
      <c r="B4" s="4" t="inlineStr">
        <is>
          <t xml:space="preserve">The following table is a summary of the Company’s borrowing as of March 31, 2021: March 31, 2021 Long-term debt Floating rate note due August 2025 (10.00% at March 31, 2021) (1) $ 282,273 Total debt principal 282,273 Unamortized debt discount and issuance costs (11,517) Less: current portion — Long-term debt $ 270,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Mar. 31, 2021</t>
        </is>
      </c>
      <c r="C1" s="2" t="inlineStr">
        <is>
          <t>Dec. 31, 2020</t>
        </is>
      </c>
    </row>
    <row r="2">
      <c r="A2" s="3" t="inlineStr">
        <is>
          <t>Fair Value to Amortized Cost</t>
        </is>
      </c>
    </row>
    <row r="3">
      <c r="A3" s="4" t="inlineStr">
        <is>
          <t>Amortized Cost</t>
        </is>
      </c>
      <c r="B3" s="6" t="n">
        <v>101590</v>
      </c>
      <c r="C3" s="6" t="n">
        <v>223310</v>
      </c>
    </row>
    <row r="4">
      <c r="A4" s="4" t="inlineStr">
        <is>
          <t>Allowance for Credit Losses</t>
        </is>
      </c>
      <c r="B4" s="5" t="n">
        <v>0</v>
      </c>
      <c r="C4" s="5" t="n">
        <v>0</v>
      </c>
    </row>
    <row r="5">
      <c r="A5" s="4" t="inlineStr">
        <is>
          <t>Net Amortized Cost, Total</t>
        </is>
      </c>
      <c r="B5" s="5" t="n">
        <v>101590</v>
      </c>
      <c r="C5" s="5" t="n">
        <v>223310</v>
      </c>
    </row>
    <row r="6">
      <c r="A6" s="4" t="inlineStr">
        <is>
          <t>Gross Unrealized Gains</t>
        </is>
      </c>
      <c r="B6" s="5" t="n">
        <v>4</v>
      </c>
      <c r="C6" s="5" t="n">
        <v>2</v>
      </c>
    </row>
    <row r="7">
      <c r="A7" s="4" t="inlineStr">
        <is>
          <t>Gross Unrealized Losses</t>
        </is>
      </c>
      <c r="B7" s="5" t="n">
        <v>-47</v>
      </c>
      <c r="C7" s="5" t="n">
        <v>-127</v>
      </c>
    </row>
    <row r="8">
      <c r="A8" s="4" t="inlineStr">
        <is>
          <t>Fair Value</t>
        </is>
      </c>
      <c r="B8" s="5" t="n">
        <v>101547</v>
      </c>
      <c r="C8" s="5" t="n">
        <v>223185</v>
      </c>
    </row>
    <row r="9">
      <c r="A9" s="4" t="inlineStr">
        <is>
          <t>Corporate bonds - U.S.</t>
        </is>
      </c>
    </row>
    <row r="10">
      <c r="A10" s="3" t="inlineStr">
        <is>
          <t>Fair Value to Amortized Cost</t>
        </is>
      </c>
    </row>
    <row r="11">
      <c r="A11" s="4" t="inlineStr">
        <is>
          <t>Amortized Cost</t>
        </is>
      </c>
      <c r="B11" s="5" t="n">
        <v>66419</v>
      </c>
      <c r="C11" s="5" t="n">
        <v>185989</v>
      </c>
    </row>
    <row r="12">
      <c r="A12" s="4" t="inlineStr">
        <is>
          <t>Allowance for Credit Losses</t>
        </is>
      </c>
      <c r="B12" s="5" t="n">
        <v>0</v>
      </c>
      <c r="C12" s="5" t="n">
        <v>0</v>
      </c>
    </row>
    <row r="13">
      <c r="A13" s="4" t="inlineStr">
        <is>
          <t>Net Amortized Cost, Total</t>
        </is>
      </c>
      <c r="B13" s="5" t="n">
        <v>66419</v>
      </c>
      <c r="C13" s="5" t="n">
        <v>185989</v>
      </c>
    </row>
    <row r="14">
      <c r="A14" s="4" t="inlineStr">
        <is>
          <t>Gross Unrealized Gains</t>
        </is>
      </c>
      <c r="B14" s="5" t="n">
        <v>4</v>
      </c>
      <c r="C14" s="5" t="n">
        <v>1</v>
      </c>
    </row>
    <row r="15">
      <c r="A15" s="4" t="inlineStr">
        <is>
          <t>Gross Unrealized Losses</t>
        </is>
      </c>
      <c r="B15" s="5" t="n">
        <v>-29</v>
      </c>
      <c r="C15" s="5" t="n">
        <v>-106</v>
      </c>
    </row>
    <row r="16">
      <c r="A16" s="4" t="inlineStr">
        <is>
          <t>Fair Value</t>
        </is>
      </c>
      <c r="B16" s="5" t="n">
        <v>66394</v>
      </c>
      <c r="C16" s="5" t="n">
        <v>185884</v>
      </c>
    </row>
    <row r="17">
      <c r="A17" s="4" t="inlineStr">
        <is>
          <t>Corporate bonds - Foreign</t>
        </is>
      </c>
    </row>
    <row r="18">
      <c r="A18" s="3" t="inlineStr">
        <is>
          <t>Fair Value to Amortized Cost</t>
        </is>
      </c>
    </row>
    <row r="19">
      <c r="A19" s="4" t="inlineStr">
        <is>
          <t>Amortized Cost</t>
        </is>
      </c>
      <c r="B19" s="5" t="n">
        <v>35171</v>
      </c>
      <c r="C19" s="5" t="n">
        <v>37321</v>
      </c>
    </row>
    <row r="20">
      <c r="A20" s="4" t="inlineStr">
        <is>
          <t>Allowance for Credit Losses</t>
        </is>
      </c>
      <c r="B20" s="5" t="n">
        <v>0</v>
      </c>
      <c r="C20" s="5" t="n">
        <v>0</v>
      </c>
    </row>
    <row r="21">
      <c r="A21" s="4" t="inlineStr">
        <is>
          <t>Net Amortized Cost, Total</t>
        </is>
      </c>
      <c r="B21" s="5" t="n">
        <v>35171</v>
      </c>
      <c r="C21" s="5" t="n">
        <v>37321</v>
      </c>
    </row>
    <row r="22">
      <c r="A22" s="4" t="inlineStr">
        <is>
          <t>Gross Unrealized Gains</t>
        </is>
      </c>
      <c r="B22" s="5" t="n">
        <v>0</v>
      </c>
      <c r="C22" s="5" t="n">
        <v>1</v>
      </c>
    </row>
    <row r="23">
      <c r="A23" s="4" t="inlineStr">
        <is>
          <t>Gross Unrealized Losses</t>
        </is>
      </c>
      <c r="B23" s="5" t="n">
        <v>-18</v>
      </c>
      <c r="C23" s="5" t="n">
        <v>-21</v>
      </c>
    </row>
    <row r="24">
      <c r="A24" s="4" t="inlineStr">
        <is>
          <t>Fair Value</t>
        </is>
      </c>
      <c r="B24" s="6" t="n">
        <v>35153</v>
      </c>
      <c r="C24" s="6" t="n">
        <v>373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Narrative (Details) $ in Thousands</t>
        </is>
      </c>
      <c r="B1" s="2" t="inlineStr">
        <is>
          <t>Mar. 31, 2021USD ($)investment</t>
        </is>
      </c>
      <c r="C1" s="2" t="inlineStr">
        <is>
          <t>Dec. 31, 2020USD ($)investment</t>
        </is>
      </c>
    </row>
    <row r="2">
      <c r="A2" s="3" t="inlineStr">
        <is>
          <t>Investments, Debt and Equity Securities [Abstract]</t>
        </is>
      </c>
    </row>
    <row r="3">
      <c r="A3" s="4" t="inlineStr">
        <is>
          <t>Number of available-for-sale debt securities in an unrealized loss position</t>
        </is>
      </c>
      <c r="B3" s="5" t="n">
        <v>19</v>
      </c>
      <c r="C3" s="5" t="n">
        <v>47</v>
      </c>
    </row>
    <row r="4">
      <c r="A4" s="4" t="inlineStr">
        <is>
          <t>Aggregate fair value of available-for-sale debt securities in an unrealized loss position | $</t>
        </is>
      </c>
      <c r="B4" s="6" t="n">
        <v>98515</v>
      </c>
      <c r="C4" s="6" t="n">
        <v>212378</v>
      </c>
    </row>
    <row r="5">
      <c r="A5" s="4" t="inlineStr">
        <is>
          <t>Investments in continuous unrealized loss position for more than twelve months</t>
        </is>
      </c>
      <c r="B5" s="5" t="n">
        <v>0</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lassification Debt Securities Available-for-Sale (Details) - USD ($) $ in Thousands</t>
        </is>
      </c>
      <c r="B1" s="2" t="inlineStr">
        <is>
          <t>Mar. 31, 2021</t>
        </is>
      </c>
      <c r="C1" s="2" t="inlineStr">
        <is>
          <t>Dec. 31, 2020</t>
        </is>
      </c>
    </row>
    <row r="2">
      <c r="A2" s="3" t="inlineStr">
        <is>
          <t>Debt Securities, Available-for-sale [Line Items]</t>
        </is>
      </c>
    </row>
    <row r="3">
      <c r="A3" s="4" t="inlineStr">
        <is>
          <t>Debt securities available-for-sale</t>
        </is>
      </c>
      <c r="B3" s="6" t="n">
        <v>101547</v>
      </c>
      <c r="C3" s="6" t="n">
        <v>223185</v>
      </c>
    </row>
    <row r="4">
      <c r="A4" s="4" t="inlineStr">
        <is>
          <t>Marketable securities</t>
        </is>
      </c>
    </row>
    <row r="5">
      <c r="A5" s="3" t="inlineStr">
        <is>
          <t>Debt Securities, Available-for-sale [Line Items]</t>
        </is>
      </c>
    </row>
    <row r="6">
      <c r="A6" s="4" t="inlineStr">
        <is>
          <t>Debt securities available-for-sale</t>
        </is>
      </c>
      <c r="B6" s="6" t="n">
        <v>101547</v>
      </c>
      <c r="C6" s="6" t="n">
        <v>223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 Contractual Maturities (Details) $ in Thousands</t>
        </is>
      </c>
      <c r="B1" s="2" t="inlineStr">
        <is>
          <t>Mar. 31, 2021USD ($)</t>
        </is>
      </c>
    </row>
    <row r="2">
      <c r="A2" s="3" t="inlineStr">
        <is>
          <t>Net Amortized Cost</t>
        </is>
      </c>
    </row>
    <row r="3">
      <c r="A3" s="4" t="inlineStr">
        <is>
          <t>Less than one year</t>
        </is>
      </c>
      <c r="B3" s="6" t="n">
        <v>101590</v>
      </c>
    </row>
    <row r="4">
      <c r="A4" s="3" t="inlineStr">
        <is>
          <t>Fair Value</t>
        </is>
      </c>
    </row>
    <row r="5">
      <c r="A5" s="4" t="inlineStr">
        <is>
          <t>Less than one year</t>
        </is>
      </c>
      <c r="B5" s="6" t="n">
        <v>1015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Marketable Securities - Net Investment Income (Details) - USD ($)</t>
        </is>
      </c>
      <c r="B1" s="2" t="inlineStr">
        <is>
          <t>3 Months Ended</t>
        </is>
      </c>
    </row>
    <row r="2">
      <c r="B2" s="2" t="inlineStr">
        <is>
          <t>Mar. 31, 2021</t>
        </is>
      </c>
      <c r="C2" s="2" t="inlineStr">
        <is>
          <t>Mar. 31, 2020</t>
        </is>
      </c>
    </row>
    <row r="3">
      <c r="A3" s="3" t="inlineStr">
        <is>
          <t>Net investment income</t>
        </is>
      </c>
    </row>
    <row r="4">
      <c r="A4" s="4" t="inlineStr">
        <is>
          <t>Gross investment income from debt securities available-for-sale</t>
        </is>
      </c>
      <c r="B4" s="6" t="n">
        <v>72000</v>
      </c>
    </row>
    <row r="5">
      <c r="A5" s="4" t="inlineStr">
        <is>
          <t>Investment expenses</t>
        </is>
      </c>
      <c r="B5" s="5" t="n">
        <v>-52000</v>
      </c>
    </row>
    <row r="6">
      <c r="A6" s="4" t="inlineStr">
        <is>
          <t>Net investment income (excluding net realized capital gains or losses)</t>
        </is>
      </c>
      <c r="B6" s="5" t="n">
        <v>20000</v>
      </c>
    </row>
    <row r="7">
      <c r="A7" s="4" t="inlineStr">
        <is>
          <t>Net realized capital gains (losses)</t>
        </is>
      </c>
      <c r="B7" s="5" t="n">
        <v>19000</v>
      </c>
    </row>
    <row r="8">
      <c r="A8" s="4" t="inlineStr">
        <is>
          <t>Net investment income</t>
        </is>
      </c>
      <c r="B8" s="6" t="n">
        <v>3900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 $ in Thousands</t>
        </is>
      </c>
      <c r="B1" s="2" t="inlineStr">
        <is>
          <t>Mar. 31, 2021</t>
        </is>
      </c>
      <c r="C1" s="2" t="inlineStr">
        <is>
          <t>Dec. 31, 2020</t>
        </is>
      </c>
    </row>
    <row r="2">
      <c r="A2" s="3" t="inlineStr">
        <is>
          <t>Assets:</t>
        </is>
      </c>
    </row>
    <row r="3">
      <c r="A3" s="4" t="inlineStr">
        <is>
          <t>Total assets</t>
        </is>
      </c>
      <c r="B3" s="6" t="n">
        <v>105163</v>
      </c>
      <c r="C3" s="6" t="n">
        <v>230043</v>
      </c>
    </row>
    <row r="4">
      <c r="A4" s="3" t="inlineStr">
        <is>
          <t>Liabilities:</t>
        </is>
      </c>
    </row>
    <row r="5">
      <c r="A5" s="4" t="inlineStr">
        <is>
          <t>Contingent value right liability</t>
        </is>
      </c>
      <c r="B5" s="5" t="n">
        <v>1457</v>
      </c>
    </row>
    <row r="6">
      <c r="A6" s="4" t="inlineStr">
        <is>
          <t>Total liabilities</t>
        </is>
      </c>
      <c r="B6" s="5" t="n">
        <v>15857</v>
      </c>
      <c r="C6" s="5" t="n">
        <v>14190</v>
      </c>
    </row>
    <row r="7">
      <c r="A7" s="4" t="inlineStr">
        <is>
          <t>Series B preferred shares forward contracts</t>
        </is>
      </c>
    </row>
    <row r="8">
      <c r="A8" s="3" t="inlineStr">
        <is>
          <t>Liabilities:</t>
        </is>
      </c>
    </row>
    <row r="9">
      <c r="A9" s="4" t="inlineStr">
        <is>
          <t>Derivative contracts</t>
        </is>
      </c>
      <c r="B9" s="5" t="n">
        <v>14400</v>
      </c>
      <c r="C9" s="5" t="n">
        <v>14190</v>
      </c>
    </row>
    <row r="10">
      <c r="A10" s="4" t="inlineStr">
        <is>
          <t>Money market funds</t>
        </is>
      </c>
    </row>
    <row r="11">
      <c r="A11" s="3" t="inlineStr">
        <is>
          <t>Assets:</t>
        </is>
      </c>
    </row>
    <row r="12">
      <c r="A12" s="4" t="inlineStr">
        <is>
          <t>Cash equivalents</t>
        </is>
      </c>
      <c r="B12" s="5" t="n">
        <v>3616</v>
      </c>
      <c r="C12" s="5" t="n">
        <v>6858</v>
      </c>
    </row>
    <row r="13">
      <c r="A13" s="4" t="inlineStr">
        <is>
          <t>U.S. corporate bonds</t>
        </is>
      </c>
    </row>
    <row r="14">
      <c r="A14" s="3" t="inlineStr">
        <is>
          <t>Assets:</t>
        </is>
      </c>
    </row>
    <row r="15">
      <c r="A15" s="4" t="inlineStr">
        <is>
          <t>Marketable securities</t>
        </is>
      </c>
      <c r="B15" s="5" t="n">
        <v>66394</v>
      </c>
      <c r="C15" s="5" t="n">
        <v>185884</v>
      </c>
    </row>
    <row r="16">
      <c r="A16" s="4" t="inlineStr">
        <is>
          <t>Foreign corporate bonds</t>
        </is>
      </c>
    </row>
    <row r="17">
      <c r="A17" s="3" t="inlineStr">
        <is>
          <t>Assets:</t>
        </is>
      </c>
    </row>
    <row r="18">
      <c r="A18" s="4" t="inlineStr">
        <is>
          <t>Marketable securities</t>
        </is>
      </c>
      <c r="B18" s="5" t="n">
        <v>35153</v>
      </c>
      <c r="C18" s="5" t="n">
        <v>37301</v>
      </c>
    </row>
    <row r="19">
      <c r="A19" s="4" t="inlineStr">
        <is>
          <t>Level 1</t>
        </is>
      </c>
    </row>
    <row r="20">
      <c r="A20" s="3" t="inlineStr">
        <is>
          <t>Assets:</t>
        </is>
      </c>
    </row>
    <row r="21">
      <c r="A21" s="4" t="inlineStr">
        <is>
          <t>Total assets</t>
        </is>
      </c>
      <c r="B21" s="5" t="n">
        <v>3616</v>
      </c>
      <c r="C21" s="5" t="n">
        <v>6858</v>
      </c>
    </row>
    <row r="22">
      <c r="A22" s="3" t="inlineStr">
        <is>
          <t>Liabilities:</t>
        </is>
      </c>
    </row>
    <row r="23">
      <c r="A23" s="4" t="inlineStr">
        <is>
          <t>Contingent value right liability</t>
        </is>
      </c>
      <c r="B23" s="5" t="n">
        <v>0</v>
      </c>
    </row>
    <row r="24">
      <c r="A24" s="4" t="inlineStr">
        <is>
          <t>Total liabilities</t>
        </is>
      </c>
      <c r="B24" s="5" t="n">
        <v>0</v>
      </c>
      <c r="C24" s="5" t="n">
        <v>0</v>
      </c>
    </row>
    <row r="25">
      <c r="A25" s="4" t="inlineStr">
        <is>
          <t>Level 1 | Series B preferred shares forward contracts</t>
        </is>
      </c>
    </row>
    <row r="26">
      <c r="A26" s="3" t="inlineStr">
        <is>
          <t>Liabilities:</t>
        </is>
      </c>
    </row>
    <row r="27">
      <c r="A27" s="4" t="inlineStr">
        <is>
          <t>Derivative contracts</t>
        </is>
      </c>
      <c r="B27" s="5" t="n">
        <v>0</v>
      </c>
      <c r="C27" s="5" t="n">
        <v>0</v>
      </c>
    </row>
    <row r="28">
      <c r="A28" s="4" t="inlineStr">
        <is>
          <t>Level 1 | Money market funds</t>
        </is>
      </c>
    </row>
    <row r="29">
      <c r="A29" s="3" t="inlineStr">
        <is>
          <t>Assets:</t>
        </is>
      </c>
    </row>
    <row r="30">
      <c r="A30" s="4" t="inlineStr">
        <is>
          <t>Cash equivalents</t>
        </is>
      </c>
      <c r="B30" s="5" t="n">
        <v>3616</v>
      </c>
      <c r="C30" s="5" t="n">
        <v>6858</v>
      </c>
    </row>
    <row r="31">
      <c r="A31" s="4" t="inlineStr">
        <is>
          <t>Level 1 | U.S. corporate bonds</t>
        </is>
      </c>
    </row>
    <row r="32">
      <c r="A32" s="3" t="inlineStr">
        <is>
          <t>Assets:</t>
        </is>
      </c>
    </row>
    <row r="33">
      <c r="A33" s="4" t="inlineStr">
        <is>
          <t>Marketable securities</t>
        </is>
      </c>
      <c r="B33" s="5" t="n">
        <v>0</v>
      </c>
      <c r="C33" s="5" t="n">
        <v>0</v>
      </c>
    </row>
    <row r="34">
      <c r="A34" s="4" t="inlineStr">
        <is>
          <t>Level 1 | Foreign corporate bonds</t>
        </is>
      </c>
    </row>
    <row r="35">
      <c r="A35" s="3" t="inlineStr">
        <is>
          <t>Assets:</t>
        </is>
      </c>
    </row>
    <row r="36">
      <c r="A36" s="4" t="inlineStr">
        <is>
          <t>Marketable securities</t>
        </is>
      </c>
      <c r="B36" s="5" t="n">
        <v>0</v>
      </c>
      <c r="C36" s="5" t="n">
        <v>0</v>
      </c>
    </row>
    <row r="37">
      <c r="A37" s="4" t="inlineStr">
        <is>
          <t>Level 2</t>
        </is>
      </c>
    </row>
    <row r="38">
      <c r="A38" s="3" t="inlineStr">
        <is>
          <t>Assets:</t>
        </is>
      </c>
    </row>
    <row r="39">
      <c r="A39" s="4" t="inlineStr">
        <is>
          <t>Total assets</t>
        </is>
      </c>
      <c r="B39" s="5" t="n">
        <v>101547</v>
      </c>
      <c r="C39" s="5" t="n">
        <v>223185</v>
      </c>
    </row>
    <row r="40">
      <c r="A40" s="3" t="inlineStr">
        <is>
          <t>Liabilities:</t>
        </is>
      </c>
    </row>
    <row r="41">
      <c r="A41" s="4" t="inlineStr">
        <is>
          <t>Contingent value right liability</t>
        </is>
      </c>
      <c r="B41" s="5" t="n">
        <v>0</v>
      </c>
    </row>
    <row r="42">
      <c r="A42" s="4" t="inlineStr">
        <is>
          <t>Total liabilities</t>
        </is>
      </c>
      <c r="B42" s="5" t="n">
        <v>0</v>
      </c>
      <c r="C42" s="5" t="n">
        <v>0</v>
      </c>
    </row>
    <row r="43">
      <c r="A43" s="4" t="inlineStr">
        <is>
          <t>Level 2 | Series B preferred shares forward contracts</t>
        </is>
      </c>
    </row>
    <row r="44">
      <c r="A44" s="3" t="inlineStr">
        <is>
          <t>Liabilities:</t>
        </is>
      </c>
    </row>
    <row r="45">
      <c r="A45" s="4" t="inlineStr">
        <is>
          <t>Derivative contracts</t>
        </is>
      </c>
      <c r="B45" s="5" t="n">
        <v>0</v>
      </c>
      <c r="C45" s="5" t="n">
        <v>0</v>
      </c>
    </row>
    <row r="46">
      <c r="A46" s="4" t="inlineStr">
        <is>
          <t>Level 2 | Money market funds</t>
        </is>
      </c>
    </row>
    <row r="47">
      <c r="A47" s="3" t="inlineStr">
        <is>
          <t>Assets:</t>
        </is>
      </c>
    </row>
    <row r="48">
      <c r="A48" s="4" t="inlineStr">
        <is>
          <t>Cash equivalents</t>
        </is>
      </c>
      <c r="B48" s="5" t="n">
        <v>0</v>
      </c>
      <c r="C48" s="5" t="n">
        <v>0</v>
      </c>
    </row>
    <row r="49">
      <c r="A49" s="4" t="inlineStr">
        <is>
          <t>Level 2 | U.S. corporate bonds</t>
        </is>
      </c>
    </row>
    <row r="50">
      <c r="A50" s="3" t="inlineStr">
        <is>
          <t>Assets:</t>
        </is>
      </c>
    </row>
    <row r="51">
      <c r="A51" s="4" t="inlineStr">
        <is>
          <t>Marketable securities</t>
        </is>
      </c>
      <c r="B51" s="5" t="n">
        <v>66394</v>
      </c>
      <c r="C51" s="5" t="n">
        <v>185884</v>
      </c>
    </row>
    <row r="52">
      <c r="A52" s="4" t="inlineStr">
        <is>
          <t>Level 2 | Foreign corporate bonds</t>
        </is>
      </c>
    </row>
    <row r="53">
      <c r="A53" s="3" t="inlineStr">
        <is>
          <t>Assets:</t>
        </is>
      </c>
    </row>
    <row r="54">
      <c r="A54" s="4" t="inlineStr">
        <is>
          <t>Marketable securities</t>
        </is>
      </c>
      <c r="B54" s="5" t="n">
        <v>35153</v>
      </c>
      <c r="C54" s="5" t="n">
        <v>37301</v>
      </c>
    </row>
    <row r="55">
      <c r="A55" s="4" t="inlineStr">
        <is>
          <t>Level 3</t>
        </is>
      </c>
    </row>
    <row r="56">
      <c r="A56" s="3" t="inlineStr">
        <is>
          <t>Assets:</t>
        </is>
      </c>
    </row>
    <row r="57">
      <c r="A57" s="4" t="inlineStr">
        <is>
          <t>Total assets</t>
        </is>
      </c>
      <c r="B57" s="5" t="n">
        <v>0</v>
      </c>
      <c r="C57" s="5" t="n">
        <v>0</v>
      </c>
    </row>
    <row r="58">
      <c r="A58" s="3" t="inlineStr">
        <is>
          <t>Liabilities:</t>
        </is>
      </c>
    </row>
    <row r="59">
      <c r="A59" s="4" t="inlineStr">
        <is>
          <t>Contingent value right liability</t>
        </is>
      </c>
      <c r="B59" s="5" t="n">
        <v>1457</v>
      </c>
    </row>
    <row r="60">
      <c r="A60" s="4" t="inlineStr">
        <is>
          <t>Total liabilities</t>
        </is>
      </c>
      <c r="B60" s="5" t="n">
        <v>15857</v>
      </c>
      <c r="C60" s="5" t="n">
        <v>14190</v>
      </c>
    </row>
    <row r="61">
      <c r="A61" s="4" t="inlineStr">
        <is>
          <t>Level 3 | Series B preferred shares forward contracts</t>
        </is>
      </c>
    </row>
    <row r="62">
      <c r="A62" s="3" t="inlineStr">
        <is>
          <t>Liabilities:</t>
        </is>
      </c>
    </row>
    <row r="63">
      <c r="A63" s="4" t="inlineStr">
        <is>
          <t>Derivative contracts</t>
        </is>
      </c>
      <c r="B63" s="5" t="n">
        <v>14400</v>
      </c>
      <c r="C63" s="5" t="n">
        <v>14190</v>
      </c>
    </row>
    <row r="64">
      <c r="A64" s="4" t="inlineStr">
        <is>
          <t>Level 3 | Money market funds</t>
        </is>
      </c>
    </row>
    <row r="65">
      <c r="A65" s="3" t="inlineStr">
        <is>
          <t>Assets:</t>
        </is>
      </c>
    </row>
    <row r="66">
      <c r="A66" s="4" t="inlineStr">
        <is>
          <t>Cash equivalents</t>
        </is>
      </c>
      <c r="B66" s="5" t="n">
        <v>0</v>
      </c>
      <c r="C66" s="5" t="n">
        <v>0</v>
      </c>
    </row>
    <row r="67">
      <c r="A67" s="4" t="inlineStr">
        <is>
          <t>Level 3 | U.S. corporate bonds</t>
        </is>
      </c>
    </row>
    <row r="68">
      <c r="A68" s="3" t="inlineStr">
        <is>
          <t>Assets:</t>
        </is>
      </c>
    </row>
    <row r="69">
      <c r="A69" s="4" t="inlineStr">
        <is>
          <t>Marketable securities</t>
        </is>
      </c>
      <c r="B69" s="5" t="n">
        <v>0</v>
      </c>
      <c r="C69" s="5" t="n">
        <v>0</v>
      </c>
    </row>
    <row r="70">
      <c r="A70" s="4" t="inlineStr">
        <is>
          <t>Level 3 | Foreign corporate bonds</t>
        </is>
      </c>
    </row>
    <row r="71">
      <c r="A71" s="3" t="inlineStr">
        <is>
          <t>Assets:</t>
        </is>
      </c>
    </row>
    <row r="72">
      <c r="A72" s="4" t="inlineStr">
        <is>
          <t>Marketable securities</t>
        </is>
      </c>
      <c r="B72" s="6" t="n">
        <v>0</v>
      </c>
      <c r="C7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oll Forward of Aggregate Fair Value Determined by Level 3 Inputs (Details) - USD ($)</t>
        </is>
      </c>
      <c r="B1" s="2" t="inlineStr">
        <is>
          <t>3 Months Ended</t>
        </is>
      </c>
    </row>
    <row r="2">
      <c r="B2" s="2" t="inlineStr">
        <is>
          <t>Mar. 31, 2021</t>
        </is>
      </c>
      <c r="C2" s="2" t="inlineStr">
        <is>
          <t>Mar. 31, 2020</t>
        </is>
      </c>
    </row>
    <row r="3">
      <c r="A3" s="4" t="inlineStr">
        <is>
          <t>Series B preferred shares forward contracts</t>
        </is>
      </c>
    </row>
    <row r="4">
      <c r="A4" s="3" t="inlineStr">
        <is>
          <t>Roll forward of aggregate fair value determined by Level 3 inputs</t>
        </is>
      </c>
    </row>
    <row r="5">
      <c r="A5" s="4" t="inlineStr">
        <is>
          <t>Balance at beginning of period</t>
        </is>
      </c>
      <c r="B5" s="6" t="n">
        <v>14190000</v>
      </c>
    </row>
    <row r="6">
      <c r="A6" s="4" t="inlineStr">
        <is>
          <t>Change in fair value</t>
        </is>
      </c>
      <c r="B6" s="5" t="n">
        <v>210000</v>
      </c>
    </row>
    <row r="7">
      <c r="A7" s="4" t="inlineStr">
        <is>
          <t>Balance at end of period</t>
        </is>
      </c>
      <c r="B7" s="5" t="n">
        <v>14400000</v>
      </c>
      <c r="C7" s="6" t="n">
        <v>0</v>
      </c>
    </row>
    <row r="8">
      <c r="A8" s="4" t="inlineStr">
        <is>
          <t>Series A preferred shares derivative liability</t>
        </is>
      </c>
    </row>
    <row r="9">
      <c r="A9" s="3" t="inlineStr">
        <is>
          <t>Roll forward of aggregate fair value determined by Level 3 inputs</t>
        </is>
      </c>
    </row>
    <row r="10">
      <c r="A10" s="4" t="inlineStr">
        <is>
          <t>Balance at beginning of period</t>
        </is>
      </c>
      <c r="C10" s="5" t="n">
        <v>37690000</v>
      </c>
    </row>
    <row r="11">
      <c r="A11" s="4" t="inlineStr">
        <is>
          <t>Change in fair value</t>
        </is>
      </c>
      <c r="C11" s="5" t="n">
        <v>5781000</v>
      </c>
    </row>
    <row r="12">
      <c r="A12" s="4" t="inlineStr">
        <is>
          <t>Partial settlement of derivative liability</t>
        </is>
      </c>
      <c r="C12" s="5" t="n">
        <v>-42821000</v>
      </c>
    </row>
    <row r="13">
      <c r="A13" s="4" t="inlineStr">
        <is>
          <t>Balance at end of period</t>
        </is>
      </c>
      <c r="B13" s="6" t="n">
        <v>0</v>
      </c>
      <c r="C13" s="6" t="n">
        <v>6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21" customWidth="1" min="3" max="3"/>
  </cols>
  <sheetData>
    <row r="1">
      <c r="A1" s="1" t="inlineStr">
        <is>
          <t>Fair Value of Financial Assets and Liabilities - Narrative (Details)</t>
        </is>
      </c>
      <c r="B1" s="2" t="inlineStr">
        <is>
          <t>Mar. 31, 2021</t>
        </is>
      </c>
      <c r="C1" s="2" t="inlineStr">
        <is>
          <t>Jan. 04, 2021USD ($)</t>
        </is>
      </c>
    </row>
    <row r="2">
      <c r="A2" s="4" t="inlineStr">
        <is>
          <t>Level 3</t>
        </is>
      </c>
    </row>
    <row r="3">
      <c r="A3" s="3" t="inlineStr">
        <is>
          <t>Fair Value, Assets and Liabilities</t>
        </is>
      </c>
    </row>
    <row r="4">
      <c r="A4" s="4" t="inlineStr">
        <is>
          <t>FDA approval time frame for valuation</t>
        </is>
      </c>
      <c r="B4" s="4" t="inlineStr">
        <is>
          <t>30 months</t>
        </is>
      </c>
    </row>
    <row r="5">
      <c r="A5" s="4" t="inlineStr">
        <is>
          <t>Level 3 | Measurement input, discount rate</t>
        </is>
      </c>
    </row>
    <row r="6">
      <c r="A6" s="3" t="inlineStr">
        <is>
          <t>Fair Value, Assets and Liabilities</t>
        </is>
      </c>
    </row>
    <row r="7">
      <c r="A7" s="4" t="inlineStr">
        <is>
          <t>Contingent value right liability measurement input</t>
        </is>
      </c>
      <c r="B7" s="8" t="n">
        <v>0.07000000000000001</v>
      </c>
    </row>
    <row r="8">
      <c r="A8" s="4" t="inlineStr">
        <is>
          <t>Level 3 | Measurement input, FDA approval</t>
        </is>
      </c>
    </row>
    <row r="9">
      <c r="A9" s="3" t="inlineStr">
        <is>
          <t>Fair Value, Assets and Liabilities</t>
        </is>
      </c>
    </row>
    <row r="10">
      <c r="A10" s="4" t="inlineStr">
        <is>
          <t>Contingent value right liability measurement input</t>
        </is>
      </c>
      <c r="B10" s="8" t="n">
        <v>0.1</v>
      </c>
    </row>
    <row r="11">
      <c r="A11" s="4" t="inlineStr">
        <is>
          <t>Kleo</t>
        </is>
      </c>
    </row>
    <row r="12">
      <c r="A12" s="3" t="inlineStr">
        <is>
          <t>Fair Value, Assets and Liabilities</t>
        </is>
      </c>
    </row>
    <row r="13">
      <c r="A13" s="4" t="inlineStr">
        <is>
          <t>Amount received per contingent value right upon regulatory approval</t>
        </is>
      </c>
      <c r="C13" s="6" t="n">
        <v>1</v>
      </c>
    </row>
    <row r="14">
      <c r="A14" s="4" t="inlineStr">
        <is>
          <t>Contingent value right term period</t>
        </is>
      </c>
      <c r="C14" s="4" t="inlineStr">
        <is>
          <t>30 months</t>
        </is>
      </c>
    </row>
    <row r="15">
      <c r="A15" s="4" t="inlineStr">
        <is>
          <t>Maximum amount payable for contingent value rights</t>
        </is>
      </c>
      <c r="C15" s="6" t="n">
        <v>17300000</v>
      </c>
    </row>
    <row r="16">
      <c r="A16" s="4" t="inlineStr">
        <is>
          <t>Fair value of contingent value right</t>
        </is>
      </c>
      <c r="C16" s="6" t="n">
        <v>145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Product revenue, net</t>
        </is>
      </c>
      <c r="B4" s="6" t="n">
        <v>43823</v>
      </c>
      <c r="C4" s="6" t="n">
        <v>1151</v>
      </c>
    </row>
    <row r="5">
      <c r="A5" s="4" t="inlineStr">
        <is>
          <t>Cost of goods sold</t>
        </is>
      </c>
      <c r="B5" s="5" t="n">
        <v>12862</v>
      </c>
      <c r="C5" s="5" t="n">
        <v>424</v>
      </c>
    </row>
    <row r="6">
      <c r="A6" s="4" t="inlineStr">
        <is>
          <t>Gross profit</t>
        </is>
      </c>
      <c r="B6" s="5" t="n">
        <v>30961</v>
      </c>
      <c r="C6" s="5" t="n">
        <v>727</v>
      </c>
    </row>
    <row r="7">
      <c r="A7" s="3" t="inlineStr">
        <is>
          <t>Operating expenses:</t>
        </is>
      </c>
    </row>
    <row r="8">
      <c r="A8" s="4" t="inlineStr">
        <is>
          <t>Research and development expense</t>
        </is>
      </c>
      <c r="B8" s="5" t="n">
        <v>107111</v>
      </c>
      <c r="C8" s="5" t="n">
        <v>56070</v>
      </c>
    </row>
    <row r="9">
      <c r="A9" s="4" t="inlineStr">
        <is>
          <t>Selling, general and administrative</t>
        </is>
      </c>
      <c r="B9" s="5" t="n">
        <v>159523</v>
      </c>
      <c r="C9" s="5" t="n">
        <v>95601</v>
      </c>
    </row>
    <row r="10">
      <c r="A10" s="4" t="inlineStr">
        <is>
          <t>Total operating expenses</t>
        </is>
      </c>
      <c r="B10" s="5" t="n">
        <v>266634</v>
      </c>
      <c r="C10" s="5" t="n">
        <v>151671</v>
      </c>
    </row>
    <row r="11">
      <c r="A11" s="4" t="inlineStr">
        <is>
          <t>Loss from operations</t>
        </is>
      </c>
      <c r="B11" s="5" t="n">
        <v>-235673</v>
      </c>
      <c r="C11" s="5" t="n">
        <v>-150944</v>
      </c>
    </row>
    <row r="12">
      <c r="A12" s="3" t="inlineStr">
        <is>
          <t>Other income (expense):</t>
        </is>
      </c>
    </row>
    <row r="13">
      <c r="A13" s="4" t="inlineStr">
        <is>
          <t>Interest expense</t>
        </is>
      </c>
      <c r="B13" s="5" t="n">
        <v>-7731</v>
      </c>
      <c r="C13" s="5" t="n">
        <v>-56</v>
      </c>
    </row>
    <row r="14">
      <c r="A14" s="4" t="inlineStr">
        <is>
          <t>Interest expense on mandatorily redeemable preferred shares</t>
        </is>
      </c>
      <c r="B14" s="5" t="n">
        <v>-7943</v>
      </c>
      <c r="C14" s="5" t="n">
        <v>-5561</v>
      </c>
    </row>
    <row r="15">
      <c r="A15" s="4" t="inlineStr">
        <is>
          <t>Interest expense on liability related to sale of future royalties</t>
        </is>
      </c>
      <c r="B15" s="5" t="n">
        <v>-13508</v>
      </c>
      <c r="C15" s="5" t="n">
        <v>-8425</v>
      </c>
    </row>
    <row r="16">
      <c r="A16" s="4" t="inlineStr">
        <is>
          <t>Change in fair value of derivatives</t>
        </is>
      </c>
      <c r="B16" s="5" t="n">
        <v>-210</v>
      </c>
      <c r="C16" s="5" t="n">
        <v>-5781</v>
      </c>
    </row>
    <row r="17">
      <c r="A17" s="4" t="inlineStr">
        <is>
          <t>Gain (loss) from equity method investment</t>
        </is>
      </c>
      <c r="B17" s="5" t="n">
        <v>5261</v>
      </c>
      <c r="C17" s="5" t="n">
        <v>-1380</v>
      </c>
    </row>
    <row r="18">
      <c r="A18" s="4" t="inlineStr">
        <is>
          <t>Other expense, net</t>
        </is>
      </c>
      <c r="B18" s="5" t="n">
        <v>-1700</v>
      </c>
      <c r="C18" s="5" t="n">
        <v>-96</v>
      </c>
    </row>
    <row r="19">
      <c r="A19" s="4" t="inlineStr">
        <is>
          <t>Total other income (expense), net</t>
        </is>
      </c>
      <c r="B19" s="5" t="n">
        <v>-25831</v>
      </c>
      <c r="C19" s="5" t="n">
        <v>-21299</v>
      </c>
    </row>
    <row r="20">
      <c r="A20" s="4" t="inlineStr">
        <is>
          <t>Loss before provision for income taxes</t>
        </is>
      </c>
      <c r="B20" s="5" t="n">
        <v>-261504</v>
      </c>
      <c r="C20" s="5" t="n">
        <v>-172243</v>
      </c>
    </row>
    <row r="21">
      <c r="A21" s="4" t="inlineStr">
        <is>
          <t>Provision for income taxes</t>
        </is>
      </c>
      <c r="B21" s="5" t="n">
        <v>3824</v>
      </c>
      <c r="C21" s="5" t="n">
        <v>694</v>
      </c>
    </row>
    <row r="22">
      <c r="A22" s="4" t="inlineStr">
        <is>
          <t>Net loss</t>
        </is>
      </c>
      <c r="B22" s="5" t="n">
        <v>-265328</v>
      </c>
      <c r="C22" s="5" t="n">
        <v>-172937</v>
      </c>
    </row>
    <row r="23">
      <c r="A23" s="4" t="inlineStr">
        <is>
          <t>Less: Net loss attributable to non-controlling interests</t>
        </is>
      </c>
      <c r="B23" s="5" t="n">
        <v>-360</v>
      </c>
      <c r="C23" s="5" t="n">
        <v>0</v>
      </c>
    </row>
    <row r="24">
      <c r="A24" s="4" t="inlineStr">
        <is>
          <t>Net loss attributable to Biohaven Pharmaceutical Holding Company Ltd.</t>
        </is>
      </c>
      <c r="B24" s="6" t="n">
        <v>-264968</v>
      </c>
      <c r="C24" s="6" t="n">
        <v>-172937</v>
      </c>
    </row>
    <row r="25">
      <c r="A25" s="4" t="inlineStr">
        <is>
          <t>Net loss per share attributable to Biohaven Pharmaceutical Holding Company Ltd - basic (in dollars per share)</t>
        </is>
      </c>
      <c r="B25" s="7" t="n">
        <v>-4.27</v>
      </c>
      <c r="C25" s="7" t="n">
        <v>-3.07</v>
      </c>
    </row>
    <row r="26">
      <c r="A26" s="4" t="inlineStr">
        <is>
          <t>Net loss per share attributable to Biohaven Pharmaceutical Holding Company Ltd - diluted (in dollars per share)</t>
        </is>
      </c>
      <c r="B26" s="7" t="n">
        <v>-4.27</v>
      </c>
      <c r="C26" s="7" t="n">
        <v>-3.07</v>
      </c>
    </row>
    <row r="27">
      <c r="A27" s="4" t="inlineStr">
        <is>
          <t>Weighted average common shares outstanding - basic (shares)</t>
        </is>
      </c>
      <c r="B27" s="5" t="n">
        <v>62040715</v>
      </c>
      <c r="C27" s="5" t="n">
        <v>56412439</v>
      </c>
    </row>
    <row r="28">
      <c r="A28" s="4" t="inlineStr">
        <is>
          <t>Weighted average common shares outstanding - diluted (shares)</t>
        </is>
      </c>
      <c r="B28" s="5" t="n">
        <v>62040715</v>
      </c>
      <c r="C28" s="5" t="n">
        <v>56412439</v>
      </c>
    </row>
    <row r="29">
      <c r="A29" s="3" t="inlineStr">
        <is>
          <t>Comprehensive loss:</t>
        </is>
      </c>
    </row>
    <row r="30">
      <c r="A30" s="4" t="inlineStr">
        <is>
          <t>Net loss</t>
        </is>
      </c>
      <c r="B30" s="6" t="n">
        <v>-265328</v>
      </c>
      <c r="C30" s="6" t="n">
        <v>-172937</v>
      </c>
    </row>
    <row r="31">
      <c r="A31" s="4" t="inlineStr">
        <is>
          <t>Other comprehensive income, net of tax</t>
        </is>
      </c>
      <c r="B31" s="5" t="n">
        <v>95</v>
      </c>
      <c r="C31" s="5" t="n">
        <v>0</v>
      </c>
    </row>
    <row r="32">
      <c r="A32" s="4" t="inlineStr">
        <is>
          <t>Comprehensive loss</t>
        </is>
      </c>
      <c r="B32" s="5" t="n">
        <v>-265233</v>
      </c>
      <c r="C32" s="5" t="n">
        <v>-172937</v>
      </c>
    </row>
    <row r="33">
      <c r="A33" s="4" t="inlineStr">
        <is>
          <t>Less: comprehensive loss attributable to non-controlling interests</t>
        </is>
      </c>
      <c r="B33" s="5" t="n">
        <v>-360</v>
      </c>
      <c r="C33" s="5" t="n">
        <v>0</v>
      </c>
    </row>
    <row r="34">
      <c r="A34" s="4" t="inlineStr">
        <is>
          <t>Comprehensive loss attributable to Biohaven Pharmaceutical Holding Company Ltd.</t>
        </is>
      </c>
      <c r="B34" s="6" t="n">
        <v>-264873</v>
      </c>
      <c r="C34" s="6" t="n">
        <v>-172937</v>
      </c>
    </row>
    <row r="35">
      <c r="A35" s="4" t="inlineStr">
        <is>
          <t>Product revenue, type</t>
        </is>
      </c>
      <c r="B35" s="4" t="inlineStr">
        <is>
          <t>us-gaap:ProductMember</t>
        </is>
      </c>
      <c r="C35" s="4" t="inlineStr">
        <is>
          <t>us-gaap:ProductMember</t>
        </is>
      </c>
    </row>
    <row r="36">
      <c r="A36" s="4" t="inlineStr">
        <is>
          <t>Cost of goods sold, type</t>
        </is>
      </c>
      <c r="B36" s="4" t="inlineStr">
        <is>
          <t>us-gaap:ProductMember</t>
        </is>
      </c>
      <c r="C36"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Restricted Cash (Details) - USD ($) $ in Thousands</t>
        </is>
      </c>
      <c r="B1" s="2" t="inlineStr">
        <is>
          <t>Mar. 31, 2021</t>
        </is>
      </c>
      <c r="C1" s="2" t="inlineStr">
        <is>
          <t>Dec. 31, 2020</t>
        </is>
      </c>
      <c r="D1" s="2" t="inlineStr">
        <is>
          <t>Mar. 31, 2020</t>
        </is>
      </c>
      <c r="E1" s="2" t="inlineStr">
        <is>
          <t>Dec. 31, 2019</t>
        </is>
      </c>
    </row>
    <row r="2">
      <c r="A2" s="3" t="inlineStr">
        <is>
          <t>Cash and Restricted Cash</t>
        </is>
      </c>
    </row>
    <row r="3">
      <c r="A3" s="4" t="inlineStr">
        <is>
          <t>Cash and cash equivalents</t>
        </is>
      </c>
      <c r="B3" s="6" t="n">
        <v>464714</v>
      </c>
      <c r="C3" s="6" t="n">
        <v>132149</v>
      </c>
    </row>
    <row r="4">
      <c r="A4" s="4" t="inlineStr">
        <is>
          <t>Restricted cash (included in other current assets)</t>
        </is>
      </c>
      <c r="B4" s="5" t="n">
        <v>3641</v>
      </c>
      <c r="C4" s="5" t="n">
        <v>1082</v>
      </c>
    </row>
    <row r="5">
      <c r="A5" s="4" t="inlineStr">
        <is>
          <t>Restricted cash (included in other assets)</t>
        </is>
      </c>
      <c r="B5" s="5" t="n">
        <v>1000</v>
      </c>
      <c r="C5" s="5" t="n">
        <v>1000</v>
      </c>
    </row>
    <row r="6">
      <c r="A6" s="4" t="inlineStr">
        <is>
          <t>Total cash, cash equivalents and restricted cash in the statement of cash flows</t>
        </is>
      </c>
      <c r="B6" s="6" t="n">
        <v>469355</v>
      </c>
      <c r="C6" s="6" t="n">
        <v>134231</v>
      </c>
      <c r="D6" s="6" t="n">
        <v>429239</v>
      </c>
      <c r="E6" s="6" t="n">
        <v>317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1</t>
        </is>
      </c>
      <c r="C1" s="2" t="inlineStr">
        <is>
          <t>Dec. 31, 2020</t>
        </is>
      </c>
    </row>
    <row r="2">
      <c r="A2" s="3" t="inlineStr">
        <is>
          <t>Inventories</t>
        </is>
      </c>
    </row>
    <row r="3">
      <c r="A3" s="4" t="inlineStr">
        <is>
          <t>Raw materials</t>
        </is>
      </c>
      <c r="B3" s="6" t="n">
        <v>0</v>
      </c>
      <c r="C3" s="6" t="n">
        <v>931</v>
      </c>
    </row>
    <row r="4">
      <c r="A4" s="4" t="inlineStr">
        <is>
          <t>Work-in-process</t>
        </is>
      </c>
      <c r="B4" s="5" t="n">
        <v>51452</v>
      </c>
      <c r="C4" s="5" t="n">
        <v>33266</v>
      </c>
    </row>
    <row r="5">
      <c r="A5" s="4" t="inlineStr">
        <is>
          <t>Finished goods</t>
        </is>
      </c>
      <c r="B5" s="5" t="n">
        <v>6877</v>
      </c>
      <c r="C5" s="5" t="n">
        <v>5366</v>
      </c>
    </row>
    <row r="6">
      <c r="A6" s="4" t="inlineStr">
        <is>
          <t>Inventory</t>
        </is>
      </c>
      <c r="B6" s="6" t="n">
        <v>58329</v>
      </c>
      <c r="C6" s="6" t="n">
        <v>39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1</t>
        </is>
      </c>
      <c r="C1" s="2" t="inlineStr">
        <is>
          <t>Dec. 31, 2020</t>
        </is>
      </c>
    </row>
    <row r="2">
      <c r="A2" s="3" t="inlineStr">
        <is>
          <t>Prepaid Expenses and Other Current Assets</t>
        </is>
      </c>
    </row>
    <row r="3">
      <c r="A3" s="4" t="inlineStr">
        <is>
          <t>Prepaid clinical trial costs</t>
        </is>
      </c>
      <c r="B3" s="6" t="n">
        <v>22425</v>
      </c>
      <c r="C3" s="6" t="n">
        <v>21173</v>
      </c>
    </row>
    <row r="4">
      <c r="A4" s="4" t="inlineStr">
        <is>
          <t>Prepaid manufacturing</t>
        </is>
      </c>
      <c r="B4" s="5" t="n">
        <v>59810</v>
      </c>
      <c r="C4" s="5" t="n">
        <v>36040</v>
      </c>
    </row>
    <row r="5">
      <c r="A5" s="4" t="inlineStr">
        <is>
          <t>Prepaid commercial costs</t>
        </is>
      </c>
      <c r="B5" s="5" t="n">
        <v>19052</v>
      </c>
      <c r="C5" s="5" t="n">
        <v>16448</v>
      </c>
    </row>
    <row r="6">
      <c r="A6" s="4" t="inlineStr">
        <is>
          <t>Other prepaid and current assets</t>
        </is>
      </c>
      <c r="B6" s="5" t="n">
        <v>18050</v>
      </c>
      <c r="C6" s="5" t="n">
        <v>14737</v>
      </c>
    </row>
    <row r="7">
      <c r="A7" s="4" t="inlineStr">
        <is>
          <t>Prepaid expenses and other current assets</t>
        </is>
      </c>
      <c r="B7" s="6" t="n">
        <v>119337</v>
      </c>
      <c r="C7" s="6" t="n">
        <v>88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1</t>
        </is>
      </c>
      <c r="C1" s="2" t="inlineStr">
        <is>
          <t>Dec. 31, 2020</t>
        </is>
      </c>
    </row>
    <row r="2">
      <c r="A2" s="3" t="inlineStr">
        <is>
          <t>Accrued Expense and Other Current Liabilities</t>
        </is>
      </c>
    </row>
    <row r="3">
      <c r="A3" s="4" t="inlineStr">
        <is>
          <t>Accrued development milestones</t>
        </is>
      </c>
      <c r="B3" s="6" t="n">
        <v>5000</v>
      </c>
      <c r="C3" s="6" t="n">
        <v>667</v>
      </c>
    </row>
    <row r="4">
      <c r="A4" s="4" t="inlineStr">
        <is>
          <t>Accrued employee compensation and benefits</t>
        </is>
      </c>
      <c r="B4" s="5" t="n">
        <v>27710</v>
      </c>
      <c r="C4" s="5" t="n">
        <v>29447</v>
      </c>
    </row>
    <row r="5">
      <c r="A5" s="4" t="inlineStr">
        <is>
          <t>Accrued clinical trial costs</t>
        </is>
      </c>
      <c r="B5" s="5" t="n">
        <v>23985</v>
      </c>
      <c r="C5" s="5" t="n">
        <v>19887</v>
      </c>
    </row>
    <row r="6">
      <c r="A6" s="4" t="inlineStr">
        <is>
          <t>Accrued commercialization and other professional fees</t>
        </is>
      </c>
      <c r="B6" s="5" t="n">
        <v>14227</v>
      </c>
      <c r="C6" s="5" t="n">
        <v>6336</v>
      </c>
    </row>
    <row r="7">
      <c r="A7" s="4" t="inlineStr">
        <is>
          <t>Accrued sales discounts and allowances</t>
        </is>
      </c>
      <c r="B7" s="5" t="n">
        <v>110340</v>
      </c>
      <c r="C7" s="5" t="n">
        <v>73155</v>
      </c>
    </row>
    <row r="8">
      <c r="A8" s="4" t="inlineStr">
        <is>
          <t>Current obligation to perform R&amp;D services</t>
        </is>
      </c>
      <c r="B8" s="5" t="n">
        <v>41059</v>
      </c>
      <c r="C8" s="5" t="n">
        <v>846</v>
      </c>
    </row>
    <row r="9">
      <c r="A9" s="4" t="inlineStr">
        <is>
          <t>Other accrued expenses and current liabilities</t>
        </is>
      </c>
      <c r="B9" s="5" t="n">
        <v>46399</v>
      </c>
      <c r="C9" s="5" t="n">
        <v>36292</v>
      </c>
    </row>
    <row r="10">
      <c r="A10" s="4" t="inlineStr">
        <is>
          <t>Accrued expenses and other current liabilities</t>
        </is>
      </c>
      <c r="B10" s="6" t="n">
        <v>268720</v>
      </c>
      <c r="C10" s="6" t="n">
        <v>1666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Acquisition (Details) - USD ($)</t>
        </is>
      </c>
      <c r="B1" s="2" t="inlineStr">
        <is>
          <t>Jan. 04, 2021</t>
        </is>
      </c>
      <c r="C1" s="2" t="inlineStr">
        <is>
          <t>Mar. 31, 2021</t>
        </is>
      </c>
      <c r="D1" s="2" t="inlineStr">
        <is>
          <t>Dec. 31, 2020</t>
        </is>
      </c>
    </row>
    <row r="2">
      <c r="A2" s="3" t="inlineStr">
        <is>
          <t>Business Acquisition [Line Items]</t>
        </is>
      </c>
    </row>
    <row r="3">
      <c r="A3" s="4" t="inlineStr">
        <is>
          <t>Equity method investment</t>
        </is>
      </c>
      <c r="C3" s="6" t="n">
        <v>0</v>
      </c>
      <c r="D3" s="6" t="n">
        <v>1176000</v>
      </c>
    </row>
    <row r="4">
      <c r="A4" s="4" t="inlineStr">
        <is>
          <t>Kleo</t>
        </is>
      </c>
    </row>
    <row r="5">
      <c r="A5" s="3" t="inlineStr">
        <is>
          <t>Business Acquisition [Line Items]</t>
        </is>
      </c>
    </row>
    <row r="6">
      <c r="A6" s="4" t="inlineStr">
        <is>
          <t>Fair value of consideration transferred</t>
        </is>
      </c>
      <c r="B6" s="6" t="n">
        <v>20043000</v>
      </c>
    </row>
    <row r="7">
      <c r="A7" s="4" t="inlineStr">
        <is>
          <t>Issuance of shares</t>
        </is>
      </c>
      <c r="B7" s="5" t="n">
        <v>115836</v>
      </c>
    </row>
    <row r="8">
      <c r="A8" s="4" t="inlineStr">
        <is>
          <t>Amount received per contingent value right upon regulatory approval</t>
        </is>
      </c>
      <c r="B8" s="6" t="n">
        <v>1</v>
      </c>
    </row>
    <row r="9">
      <c r="A9" s="4" t="inlineStr">
        <is>
          <t>Contingent value right term period</t>
        </is>
      </c>
      <c r="B9" s="4" t="inlineStr">
        <is>
          <t>30 months</t>
        </is>
      </c>
    </row>
    <row r="10">
      <c r="A10" s="4" t="inlineStr">
        <is>
          <t>Maximum amount payable for contingent value rights</t>
        </is>
      </c>
      <c r="B10" s="6" t="n">
        <v>17300000</v>
      </c>
    </row>
    <row r="11">
      <c r="A11" s="4" t="inlineStr">
        <is>
          <t>Holdbacks for indemnification claims</t>
        </is>
      </c>
      <c r="B11" s="5" t="n">
        <v>950000</v>
      </c>
    </row>
    <row r="12">
      <c r="A12" s="4" t="inlineStr">
        <is>
          <t>Fair value of contingent value right</t>
        </is>
      </c>
      <c r="B12" s="5" t="n">
        <v>1457000</v>
      </c>
    </row>
    <row r="13">
      <c r="A13" s="4" t="inlineStr">
        <is>
          <t>Fair value of existing interest</t>
        </is>
      </c>
      <c r="B13" s="5" t="n">
        <v>6437000</v>
      </c>
    </row>
    <row r="14">
      <c r="A14" s="4" t="inlineStr">
        <is>
          <t>Gain resulting from remeasurement of fair value of existing interest</t>
        </is>
      </c>
      <c r="B14" s="5" t="n">
        <v>5261000</v>
      </c>
    </row>
    <row r="15">
      <c r="A15" s="3" t="inlineStr">
        <is>
          <t>Amounts recorded:</t>
        </is>
      </c>
    </row>
    <row r="16">
      <c r="A16" s="4" t="inlineStr">
        <is>
          <t>Net working capital</t>
        </is>
      </c>
      <c r="B16" s="5" t="n">
        <v>573000</v>
      </c>
    </row>
    <row r="17">
      <c r="A17" s="4" t="inlineStr">
        <is>
          <t>Property, plant and equipment, net</t>
        </is>
      </c>
      <c r="B17" s="5" t="n">
        <v>1257000</v>
      </c>
    </row>
    <row r="18">
      <c r="A18" s="4" t="inlineStr">
        <is>
          <t>Intangible assets, in progress research and development</t>
        </is>
      </c>
      <c r="B18" s="5" t="n">
        <v>18400000</v>
      </c>
    </row>
    <row r="19">
      <c r="A19" s="4" t="inlineStr">
        <is>
          <t>Debt assumed</t>
        </is>
      </c>
      <c r="B19" s="5" t="n">
        <v>1577000</v>
      </c>
    </row>
    <row r="20">
      <c r="A20" s="4" t="inlineStr">
        <is>
          <t>Goodwill</t>
        </is>
      </c>
      <c r="B20" s="6" t="n">
        <v>1390000</v>
      </c>
    </row>
    <row r="21">
      <c r="A21" s="4" t="inlineStr">
        <is>
          <t>Kleo</t>
        </is>
      </c>
    </row>
    <row r="22">
      <c r="A22" s="3" t="inlineStr">
        <is>
          <t>Business Acquisition [Line Items]</t>
        </is>
      </c>
    </row>
    <row r="23">
      <c r="A23" s="4" t="inlineStr">
        <is>
          <t>Ownership percentage (percent)</t>
        </is>
      </c>
      <c r="D23" s="4" t="inlineStr">
        <is>
          <t>41.90%</t>
        </is>
      </c>
    </row>
    <row r="24">
      <c r="A24" s="4" t="inlineStr">
        <is>
          <t>Equity method investment</t>
        </is>
      </c>
      <c r="D24" s="6" t="n">
        <v>117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39" customWidth="1" min="3" max="3"/>
    <col width="55" customWidth="1" min="4" max="4"/>
    <col width="21" customWidth="1" min="5" max="5"/>
    <col width="21" customWidth="1" min="6" max="6"/>
    <col width="21" customWidth="1" min="7" max="7"/>
    <col width="21" customWidth="1" min="8" max="8"/>
    <col width="21" customWidth="1" min="9" max="9"/>
  </cols>
  <sheetData>
    <row r="1">
      <c r="A1" s="1" t="inlineStr">
        <is>
          <t>Liability Related to Sale of Future Royalties, net - Narrative (Details) $ / shares in Units, $ in Thousands</t>
        </is>
      </c>
      <c r="B1" s="2" t="inlineStr">
        <is>
          <t>1 Months Ended</t>
        </is>
      </c>
      <c r="E1" s="2" t="inlineStr">
        <is>
          <t>2 Months Ended</t>
        </is>
      </c>
      <c r="F1" s="2" t="inlineStr">
        <is>
          <t>3 Months Ended</t>
        </is>
      </c>
      <c r="H1" s="2" t="inlineStr">
        <is>
          <t>8 Months Ended</t>
        </is>
      </c>
    </row>
    <row r="2">
      <c r="B2" s="2" t="inlineStr">
        <is>
          <t>Mar. 31, 2021USD ($)</t>
        </is>
      </c>
      <c r="C2" s="2" t="inlineStr">
        <is>
          <t>Aug. 31, 2020USD ($)unit_of_accounting</t>
        </is>
      </c>
      <c r="D2" s="2" t="inlineStr">
        <is>
          <t>Jun. 30, 2018USD ($)unit_of_accounting$ / sharesshares</t>
        </is>
      </c>
      <c r="E2" s="2" t="inlineStr">
        <is>
          <t>Feb. 29, 2020USD ($)</t>
        </is>
      </c>
      <c r="F2" s="2" t="inlineStr">
        <is>
          <t>Mar. 31, 2021USD ($)</t>
        </is>
      </c>
      <c r="G2" s="2" t="inlineStr">
        <is>
          <t>Mar. 31, 2020USD ($)</t>
        </is>
      </c>
      <c r="H2" s="2" t="inlineStr">
        <is>
          <t>Mar. 31, 2021USD ($)</t>
        </is>
      </c>
      <c r="I2" s="2" t="inlineStr">
        <is>
          <t>Dec. 31, 2020USD ($)</t>
        </is>
      </c>
    </row>
    <row r="3">
      <c r="A3" s="3" t="inlineStr">
        <is>
          <t>Liability For Sale of Future Royalties [Line Items]</t>
        </is>
      </c>
    </row>
    <row r="4">
      <c r="A4" s="4" t="inlineStr">
        <is>
          <t>Proceeds from sale of common stock</t>
        </is>
      </c>
      <c r="B4" s="6" t="n">
        <v>229500</v>
      </c>
      <c r="E4" s="6" t="n">
        <v>282833</v>
      </c>
      <c r="F4" s="6" t="n">
        <v>308743</v>
      </c>
      <c r="G4" s="6" t="n">
        <v>283333</v>
      </c>
    </row>
    <row r="5">
      <c r="A5" s="4" t="inlineStr">
        <is>
          <t>Current obligation to perform R&amp;D services</t>
        </is>
      </c>
      <c r="B5" s="5" t="n">
        <v>41059</v>
      </c>
      <c r="F5" s="5" t="n">
        <v>41059</v>
      </c>
      <c r="H5" s="6" t="n">
        <v>41059</v>
      </c>
      <c r="I5" s="6" t="n">
        <v>846</v>
      </c>
    </row>
    <row r="6">
      <c r="A6" s="4" t="inlineStr">
        <is>
          <t>Noncurrent obligation to perform R&amp;D services</t>
        </is>
      </c>
      <c r="B6" s="6" t="n">
        <v>60530</v>
      </c>
      <c r="F6" s="6" t="n">
        <v>60530</v>
      </c>
      <c r="H6" s="6" t="n">
        <v>60530</v>
      </c>
      <c r="I6" s="6" t="n">
        <v>932</v>
      </c>
    </row>
    <row r="7">
      <c r="A7" s="4" t="inlineStr">
        <is>
          <t>RPI Agreement</t>
        </is>
      </c>
    </row>
    <row r="8">
      <c r="A8" s="3" t="inlineStr">
        <is>
          <t>Liability For Sale of Future Royalties [Line Items]</t>
        </is>
      </c>
    </row>
    <row r="9">
      <c r="A9" s="4" t="inlineStr">
        <is>
          <t>Units of accounting related to consideration received | unit_of_accounting</t>
        </is>
      </c>
      <c r="D9" s="5" t="n">
        <v>2</v>
      </c>
    </row>
    <row r="10">
      <c r="A10" s="4" t="inlineStr">
        <is>
          <t>Transaction consideration allocated to liability</t>
        </is>
      </c>
      <c r="D10" s="6" t="n">
        <v>106047</v>
      </c>
    </row>
    <row r="11">
      <c r="A11" s="4" t="inlineStr">
        <is>
          <t>Transaction consideration allocated to equity</t>
        </is>
      </c>
      <c r="D11" s="5" t="n">
        <v>43953</v>
      </c>
    </row>
    <row r="12">
      <c r="A12" s="4" t="inlineStr">
        <is>
          <t>Transaction costs</t>
        </is>
      </c>
      <c r="D12" s="5" t="n">
        <v>377</v>
      </c>
    </row>
    <row r="13">
      <c r="A13" s="4" t="inlineStr">
        <is>
          <t>2018 RPI Funding Agreement</t>
        </is>
      </c>
    </row>
    <row r="14">
      <c r="A14" s="3" t="inlineStr">
        <is>
          <t>Liability For Sale of Future Royalties [Line Items]</t>
        </is>
      </c>
    </row>
    <row r="15">
      <c r="A15" s="4" t="inlineStr">
        <is>
          <t>Proceeds from royalty agreement</t>
        </is>
      </c>
      <c r="D15" s="6" t="n">
        <v>100000</v>
      </c>
    </row>
    <row r="16">
      <c r="A16" s="4" t="inlineStr">
        <is>
          <t>Effective interest rate (percent)</t>
        </is>
      </c>
      <c r="B16" s="4" t="inlineStr">
        <is>
          <t>27.00%</t>
        </is>
      </c>
      <c r="F16" s="4" t="inlineStr">
        <is>
          <t>27.00%</t>
        </is>
      </c>
      <c r="H16" s="4" t="inlineStr">
        <is>
          <t>27.00%</t>
        </is>
      </c>
    </row>
    <row r="17">
      <c r="A17" s="4" t="inlineStr">
        <is>
          <t>RPI Purchase Agreement</t>
        </is>
      </c>
    </row>
    <row r="18">
      <c r="A18" s="3" t="inlineStr">
        <is>
          <t>Liability For Sale of Future Royalties [Line Items]</t>
        </is>
      </c>
    </row>
    <row r="19">
      <c r="A19" s="4" t="inlineStr">
        <is>
          <t>Common stock issued (shares) | shares</t>
        </is>
      </c>
      <c r="D19" s="5" t="n">
        <v>1111111</v>
      </c>
    </row>
    <row r="20">
      <c r="A20" s="4" t="inlineStr">
        <is>
          <t>Common stock sold, price per share (in dollars per share) | $ / shares</t>
        </is>
      </c>
      <c r="D20" s="6" t="n">
        <v>45</v>
      </c>
    </row>
    <row r="21">
      <c r="A21" s="4" t="inlineStr">
        <is>
          <t>Proceeds from sale of common stock</t>
        </is>
      </c>
      <c r="D21" s="6" t="n">
        <v>50000</v>
      </c>
    </row>
    <row r="22">
      <c r="A22" s="4" t="inlineStr">
        <is>
          <t>2020 RPI Funding Agreement</t>
        </is>
      </c>
    </row>
    <row r="23">
      <c r="A23" s="3" t="inlineStr">
        <is>
          <t>Liability For Sale of Future Royalties [Line Items]</t>
        </is>
      </c>
    </row>
    <row r="24">
      <c r="A24" s="4" t="inlineStr">
        <is>
          <t>Units of accounting related to consideration received | unit_of_accounting</t>
        </is>
      </c>
      <c r="C24" s="5" t="n">
        <v>2</v>
      </c>
    </row>
    <row r="25">
      <c r="A25" s="4" t="inlineStr">
        <is>
          <t>Transaction consideration allocated to liability</t>
        </is>
      </c>
      <c r="C25" s="6" t="n">
        <v>147876</v>
      </c>
    </row>
    <row r="26">
      <c r="A26" s="4" t="inlineStr">
        <is>
          <t>Transaction costs</t>
        </is>
      </c>
      <c r="C26" s="5" t="n">
        <v>400</v>
      </c>
    </row>
    <row r="27">
      <c r="A27" s="4" t="inlineStr">
        <is>
          <t>Effective interest rate (percent)</t>
        </is>
      </c>
      <c r="B27" s="4" t="inlineStr">
        <is>
          <t>6.00%</t>
        </is>
      </c>
      <c r="F27" s="4" t="inlineStr">
        <is>
          <t>6.00%</t>
        </is>
      </c>
      <c r="H27" s="4" t="inlineStr">
        <is>
          <t>6.00%</t>
        </is>
      </c>
    </row>
    <row r="28">
      <c r="A28" s="4" t="inlineStr">
        <is>
          <t>Sales-based participation rights sold, value</t>
        </is>
      </c>
      <c r="C28" s="6" t="n">
        <v>250000</v>
      </c>
    </row>
    <row r="29">
      <c r="A29" s="4" t="inlineStr">
        <is>
          <t>Percentage of global net sales of products containing zavegepant for basis of participation rights</t>
        </is>
      </c>
      <c r="C29" s="4" t="inlineStr">
        <is>
          <t>3.00%</t>
        </is>
      </c>
    </row>
    <row r="30">
      <c r="A30" s="4" t="inlineStr">
        <is>
          <t>Percentage of global net sales of products containing rimegepant for basis of participation rights</t>
        </is>
      </c>
      <c r="C30" s="4" t="inlineStr">
        <is>
          <t>0.40%</t>
        </is>
      </c>
    </row>
    <row r="31">
      <c r="A31" s="4" t="inlineStr">
        <is>
          <t>Proceeds from sale of sales-based participation rights</t>
        </is>
      </c>
      <c r="B31" s="6" t="n">
        <v>100000</v>
      </c>
      <c r="C31" s="6" t="n">
        <v>150000</v>
      </c>
    </row>
    <row r="32">
      <c r="A32" s="4" t="inlineStr">
        <is>
          <t>Period from closing for repurchase if change of control consummated</t>
        </is>
      </c>
      <c r="C32" s="4" t="inlineStr">
        <is>
          <t>180 days</t>
        </is>
      </c>
    </row>
    <row r="33">
      <c r="A33" s="4" t="inlineStr">
        <is>
          <t>Buy-Back option factor</t>
        </is>
      </c>
      <c r="C33" s="5" t="n">
        <v>2</v>
      </c>
    </row>
    <row r="34">
      <c r="A34" s="4" t="inlineStr">
        <is>
          <t>Success-based milestone payments based on first zavegepant regulatory approval, relative to funded amount</t>
        </is>
      </c>
      <c r="C34" s="9" t="n">
        <v>1.9</v>
      </c>
    </row>
    <row r="35">
      <c r="A35" s="4" t="inlineStr">
        <is>
          <t>Time period for success-based milestone payments</t>
        </is>
      </c>
      <c r="C35" s="4" t="inlineStr">
        <is>
          <t>10 years</t>
        </is>
      </c>
    </row>
    <row r="36">
      <c r="A36" s="4" t="inlineStr">
        <is>
          <t>Proceeds allocated to obligation to perform contractual services</t>
        </is>
      </c>
      <c r="B36" s="5" t="n">
        <v>100000</v>
      </c>
      <c r="C36" s="6" t="n">
        <v>2124</v>
      </c>
      <c r="H36" s="6" t="n">
        <v>102124</v>
      </c>
    </row>
    <row r="37">
      <c r="A37" s="4" t="inlineStr">
        <is>
          <t>Current obligation to perform R&amp;D services</t>
        </is>
      </c>
      <c r="B37" s="5" t="n">
        <v>40417</v>
      </c>
      <c r="F37" s="6" t="n">
        <v>40417</v>
      </c>
      <c r="H37" s="5" t="n">
        <v>40417</v>
      </c>
    </row>
    <row r="38">
      <c r="A38" s="4" t="inlineStr">
        <is>
          <t>Noncurrent obligation to perform R&amp;D services</t>
        </is>
      </c>
      <c r="B38" s="6" t="n">
        <v>59583</v>
      </c>
      <c r="F38" s="5" t="n">
        <v>59583</v>
      </c>
      <c r="H38" s="6" t="n">
        <v>59583</v>
      </c>
    </row>
    <row r="39">
      <c r="A39" s="4" t="inlineStr">
        <is>
          <t>Reduction in research and development expenses</t>
        </is>
      </c>
      <c r="F39" s="6" t="n">
        <v>-190</v>
      </c>
    </row>
    <row r="40">
      <c r="A40" s="4" t="inlineStr">
        <is>
          <t>2020 RPI Funding Agreement | Minimum</t>
        </is>
      </c>
    </row>
    <row r="41">
      <c r="A41" s="3" t="inlineStr">
        <is>
          <t>Liability For Sale of Future Royalties [Line Items]</t>
        </is>
      </c>
    </row>
    <row r="42">
      <c r="A42" s="4" t="inlineStr">
        <is>
          <t>Success-based milestone payments based on regulatory approval, relative to funded amount</t>
        </is>
      </c>
      <c r="C42" s="9" t="n">
        <v>0.6</v>
      </c>
    </row>
    <row r="43">
      <c r="A43" s="4" t="inlineStr">
        <is>
          <t>2020 RPI Funding Agreement | Maximum</t>
        </is>
      </c>
    </row>
    <row r="44">
      <c r="A44" s="3" t="inlineStr">
        <is>
          <t>Liability For Sale of Future Royalties [Line Items]</t>
        </is>
      </c>
    </row>
    <row r="45">
      <c r="A45" s="4" t="inlineStr">
        <is>
          <t>Success-based milestone payments based on regulatory approval, relative to funded amount</t>
        </is>
      </c>
      <c r="C45" s="8" t="n">
        <v>2.95</v>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 of Future Royalties, net - Activity within Liability Account (Details) - USD ($) $ in Thousands</t>
        </is>
      </c>
      <c r="B1" s="2" t="inlineStr">
        <is>
          <t>3 Months Ended</t>
        </is>
      </c>
    </row>
    <row r="2">
      <c r="B2" s="2" t="inlineStr">
        <is>
          <t>Mar. 31, 2021</t>
        </is>
      </c>
      <c r="C2" s="2" t="inlineStr">
        <is>
          <t>Mar. 31, 2020</t>
        </is>
      </c>
    </row>
    <row r="3">
      <c r="A3" s="3" t="inlineStr">
        <is>
          <t>Liability related to sales of future royalties</t>
        </is>
      </c>
    </row>
    <row r="4">
      <c r="A4" s="4" t="inlineStr">
        <is>
          <t>Interest expense on liability related to sale of future royalties</t>
        </is>
      </c>
      <c r="B4" s="6" t="n">
        <v>13508</v>
      </c>
      <c r="C4" s="6" t="n">
        <v>8425</v>
      </c>
    </row>
    <row r="5">
      <c r="A5" s="4" t="inlineStr">
        <is>
          <t>2018 and 2020 RPI Funding Agreements</t>
        </is>
      </c>
    </row>
    <row r="6">
      <c r="A6" s="3" t="inlineStr">
        <is>
          <t>Liability related to sales of future royalties</t>
        </is>
      </c>
    </row>
    <row r="7">
      <c r="A7" s="4" t="inlineStr">
        <is>
          <t>Liability related to sale of future royalties - beginning balance</t>
        </is>
      </c>
      <c r="B7" s="5" t="n">
        <v>335282</v>
      </c>
      <c r="C7" s="5" t="n">
        <v>144111</v>
      </c>
    </row>
    <row r="8">
      <c r="A8" s="4" t="inlineStr">
        <is>
          <t>Royalty revenues payable to RPI</t>
        </is>
      </c>
      <c r="B8" s="5" t="n">
        <v>-1096</v>
      </c>
      <c r="C8" s="5" t="n">
        <v>-24</v>
      </c>
    </row>
    <row r="9">
      <c r="A9" s="4" t="inlineStr">
        <is>
          <t>Interest expense on liability related to sale of future royalties</t>
        </is>
      </c>
      <c r="B9" s="5" t="n">
        <v>13508</v>
      </c>
      <c r="C9" s="5" t="n">
        <v>8425</v>
      </c>
    </row>
    <row r="10">
      <c r="A10" s="4" t="inlineStr">
        <is>
          <t>Liability related to sale of future royalties - ending balance</t>
        </is>
      </c>
      <c r="B10" s="6" t="n">
        <v>347694</v>
      </c>
      <c r="C10" s="6" t="n">
        <v>1525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44" customWidth="1" min="3" max="3"/>
    <col width="27" customWidth="1" min="4" max="4"/>
    <col width="21" customWidth="1" min="5" max="5"/>
    <col width="21" customWidth="1" min="6" max="6"/>
    <col width="20" customWidth="1" min="7" max="7"/>
  </cols>
  <sheetData>
    <row r="1">
      <c r="A1" s="1" t="inlineStr">
        <is>
          <t>Mandatorily Redeemable Preferred Shares, net - Narrative (Details) $ / shares in Units, $ in Thousands</t>
        </is>
      </c>
      <c r="B1" s="2" t="inlineStr">
        <is>
          <t>Aug. 07, 2020$ / sharesshares</t>
        </is>
      </c>
      <c r="C1" s="2" t="inlineStr">
        <is>
          <t>Apr. 30, 2019USD ($)closing$ / sharesshares</t>
        </is>
      </c>
      <c r="D1" s="2" t="inlineStr">
        <is>
          <t>Mar. 31, 2021USD ($)shares</t>
        </is>
      </c>
      <c r="E1" s="2" t="inlineStr">
        <is>
          <t>Sep. 30, 2020USD ($)</t>
        </is>
      </c>
      <c r="F1" s="2" t="inlineStr">
        <is>
          <t>Mar. 31, 2020USD ($)</t>
        </is>
      </c>
      <c r="G1" s="2" t="inlineStr">
        <is>
          <t>Dec. 31, 2020shares</t>
        </is>
      </c>
    </row>
    <row r="2">
      <c r="A2" s="3" t="inlineStr">
        <is>
          <t>Mandatorily Redeemable Preferred Shares</t>
        </is>
      </c>
    </row>
    <row r="3">
      <c r="A3" s="4" t="inlineStr">
        <is>
          <t>Fee to be recognized for nonissuance of shares</t>
        </is>
      </c>
      <c r="E3" s="6" t="n">
        <v>3000</v>
      </c>
    </row>
    <row r="4">
      <c r="A4" s="4" t="inlineStr">
        <is>
          <t>Interest expense</t>
        </is>
      </c>
      <c r="D4" s="6" t="n">
        <v>7943</v>
      </c>
      <c r="F4" s="6" t="n">
        <v>5561</v>
      </c>
    </row>
    <row r="5">
      <c r="A5" s="4" t="inlineStr">
        <is>
          <t>Series A preferred shares</t>
        </is>
      </c>
    </row>
    <row r="6">
      <c r="A6" s="3" t="inlineStr">
        <is>
          <t>Mandatorily Redeemable Preferred Shares</t>
        </is>
      </c>
    </row>
    <row r="7">
      <c r="A7" s="4" t="inlineStr">
        <is>
          <t>Number of shares sold in transaction (in shares) | shares</t>
        </is>
      </c>
      <c r="C7" s="5" t="n">
        <v>2495</v>
      </c>
    </row>
    <row r="8">
      <c r="A8" s="4" t="inlineStr">
        <is>
          <t>Issuance price per share (in dollars per share) | $ / shares</t>
        </is>
      </c>
      <c r="C8" s="6" t="n">
        <v>50100</v>
      </c>
    </row>
    <row r="9">
      <c r="A9" s="4" t="inlineStr">
        <is>
          <t>Gross proceeds from transaction</t>
        </is>
      </c>
      <c r="C9" s="6" t="n">
        <v>125000</v>
      </c>
    </row>
    <row r="10">
      <c r="A10" s="4" t="inlineStr">
        <is>
          <t>Payment for priority review voucher</t>
        </is>
      </c>
      <c r="C10" s="6" t="n">
        <v>105000</v>
      </c>
    </row>
    <row r="11">
      <c r="A11" s="4" t="inlineStr">
        <is>
          <t>Number of additional closings per share agreement, maximum | closing</t>
        </is>
      </c>
      <c r="C11" s="5" t="n">
        <v>3</v>
      </c>
    </row>
    <row r="12">
      <c r="A12" s="4" t="inlineStr">
        <is>
          <t>Aggregate value of additional closings available per share agreement</t>
        </is>
      </c>
      <c r="C12" s="6" t="n">
        <v>75000</v>
      </c>
    </row>
    <row r="13">
      <c r="A13" s="4" t="inlineStr">
        <is>
          <t>Maximum fee per share agreement for nonissuance of shares</t>
        </is>
      </c>
      <c r="C13" s="6" t="n">
        <v>3000</v>
      </c>
    </row>
    <row r="14">
      <c r="A14" s="4" t="inlineStr">
        <is>
          <t>Redemption relative to original purchase price upon optional redemption</t>
        </is>
      </c>
      <c r="C14" s="5" t="n">
        <v>2</v>
      </c>
    </row>
    <row r="15">
      <c r="A15" s="4" t="inlineStr">
        <is>
          <t>Annual interest rate upon default of redemption (percent)</t>
        </is>
      </c>
      <c r="C15" s="4" t="inlineStr">
        <is>
          <t>18.00%</t>
        </is>
      </c>
    </row>
    <row r="16">
      <c r="A16" s="4" t="inlineStr">
        <is>
          <t>Redemption relative to original purchase price upon required redemption</t>
        </is>
      </c>
      <c r="D16" s="5" t="n">
        <v>2</v>
      </c>
    </row>
    <row r="17">
      <c r="A17" s="4" t="inlineStr">
        <is>
          <t>Effective interest rate (percent)</t>
        </is>
      </c>
      <c r="D17" s="4" t="inlineStr">
        <is>
          <t>20.00%</t>
        </is>
      </c>
    </row>
    <row r="18">
      <c r="A18" s="4" t="inlineStr">
        <is>
          <t>Partial settlement of Series A preferred share derivative liability</t>
        </is>
      </c>
      <c r="F18" s="6" t="n">
        <v>42821</v>
      </c>
    </row>
    <row r="19">
      <c r="A19" s="4" t="inlineStr">
        <is>
          <t>Mandatorily redeemable shares issued (in shares) | shares</t>
        </is>
      </c>
      <c r="D19" s="5" t="n">
        <v>2339</v>
      </c>
      <c r="G19" s="5" t="n">
        <v>2495</v>
      </c>
    </row>
    <row r="20">
      <c r="A20" s="4" t="inlineStr">
        <is>
          <t>Mandatorily redeemable shares outstanding (in shares) | shares</t>
        </is>
      </c>
      <c r="D20" s="5" t="n">
        <v>2339</v>
      </c>
      <c r="G20" s="5" t="n">
        <v>2495</v>
      </c>
    </row>
    <row r="21">
      <c r="A21" s="4" t="inlineStr">
        <is>
          <t>Series A preferred shares | Change of control</t>
        </is>
      </c>
    </row>
    <row r="22">
      <c r="A22" s="3" t="inlineStr">
        <is>
          <t>Mandatorily Redeemable Preferred Shares</t>
        </is>
      </c>
    </row>
    <row r="23">
      <c r="A23" s="4" t="inlineStr">
        <is>
          <t>Redemption relative to original purchase price upon required redemption</t>
        </is>
      </c>
      <c r="C23" s="5" t="n">
        <v>2</v>
      </c>
    </row>
    <row r="24">
      <c r="A24" s="4" t="inlineStr">
        <is>
          <t>Series B preferred shares</t>
        </is>
      </c>
    </row>
    <row r="25">
      <c r="A25" s="3" t="inlineStr">
        <is>
          <t>Mandatorily Redeemable Preferred Shares</t>
        </is>
      </c>
    </row>
    <row r="26">
      <c r="A26" s="4" t="inlineStr">
        <is>
          <t>Number of shares sold in transaction (in shares) | shares</t>
        </is>
      </c>
      <c r="B26" s="5" t="n">
        <v>3992</v>
      </c>
    </row>
    <row r="27">
      <c r="A27" s="4" t="inlineStr">
        <is>
          <t>Issuance price per share (in dollars per share) | $ / shares</t>
        </is>
      </c>
      <c r="B27" s="6" t="n">
        <v>50100</v>
      </c>
    </row>
    <row r="28">
      <c r="A28" s="4" t="inlineStr">
        <is>
          <t>Effective interest rate (percent)</t>
        </is>
      </c>
      <c r="D28" s="4" t="inlineStr">
        <is>
          <t>8.00%</t>
        </is>
      </c>
    </row>
    <row r="29">
      <c r="A29" s="4" t="inlineStr">
        <is>
          <t>Interest expense</t>
        </is>
      </c>
      <c r="D29" s="6" t="n">
        <v>0</v>
      </c>
    </row>
    <row r="30">
      <c r="A30" s="4" t="inlineStr">
        <is>
          <t>Mandatorily redeemable shares issued (in shares) | shares</t>
        </is>
      </c>
      <c r="D30" s="5" t="n">
        <v>351</v>
      </c>
      <c r="G30" s="5" t="n">
        <v>0</v>
      </c>
    </row>
    <row r="31">
      <c r="A31" s="4" t="inlineStr">
        <is>
          <t>Mandatorily redeemable shares outstanding (in shares) | shares</t>
        </is>
      </c>
      <c r="D31" s="5" t="n">
        <v>351</v>
      </c>
      <c r="G3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datorily Redeemable Preferred Shares, net - Activity Within the Preferred Share Liability (Details) - USD ($) $ in Thousands</t>
        </is>
      </c>
      <c r="B1" s="2" t="inlineStr">
        <is>
          <t>3 Months Ended</t>
        </is>
      </c>
    </row>
    <row r="2">
      <c r="B2" s="2" t="inlineStr">
        <is>
          <t>Mar. 31, 2021</t>
        </is>
      </c>
      <c r="C2" s="2" t="inlineStr">
        <is>
          <t>Mar. 31, 2020</t>
        </is>
      </c>
      <c r="D2" s="2" t="inlineStr">
        <is>
          <t>Dec. 31, 2020</t>
        </is>
      </c>
    </row>
    <row r="3">
      <c r="A3" s="3" t="inlineStr">
        <is>
          <t>Mandatorily Redeemable Preferred Shares [Roll Forward]</t>
        </is>
      </c>
    </row>
    <row r="4">
      <c r="A4" s="4" t="inlineStr">
        <is>
          <t>Redemption of Series A preferred shares</t>
        </is>
      </c>
      <c r="B4" s="6" t="n">
        <v>-15625</v>
      </c>
    </row>
    <row r="5">
      <c r="A5" s="4" t="inlineStr">
        <is>
          <t>Net balance at period end</t>
        </is>
      </c>
      <c r="B5" s="5" t="n">
        <v>122119</v>
      </c>
      <c r="D5" s="6" t="n">
        <v>111591</v>
      </c>
    </row>
    <row r="6">
      <c r="A6" s="4" t="inlineStr">
        <is>
          <t>Series A preferred shares</t>
        </is>
      </c>
    </row>
    <row r="7">
      <c r="A7" s="3" t="inlineStr">
        <is>
          <t>Mandatorily Redeemable Preferred Shares [Roll Forward]</t>
        </is>
      </c>
    </row>
    <row r="8">
      <c r="A8" s="4" t="inlineStr">
        <is>
          <t>Beginning balance, gross</t>
        </is>
      </c>
      <c r="B8" s="5" t="n">
        <v>174264</v>
      </c>
      <c r="C8" s="6" t="n">
        <v>103864</v>
      </c>
    </row>
    <row r="9">
      <c r="A9" s="4" t="inlineStr">
        <is>
          <t>Partial settlement of Series A preferred share derivative liability</t>
        </is>
      </c>
      <c r="C9" s="5" t="n">
        <v>42821</v>
      </c>
    </row>
    <row r="10">
      <c r="A10" s="4" t="inlineStr">
        <is>
          <t>Interest expense recognized, including transaction cost amortization</t>
        </is>
      </c>
      <c r="B10" s="5" t="n">
        <v>7932</v>
      </c>
      <c r="C10" s="5" t="n">
        <v>5561</v>
      </c>
    </row>
    <row r="11">
      <c r="A11" s="4" t="inlineStr">
        <is>
          <t>Ending balance, gross</t>
        </is>
      </c>
      <c r="B11" s="5" t="n">
        <v>166571</v>
      </c>
      <c r="C11" s="5" t="n">
        <v>152246</v>
      </c>
    </row>
    <row r="12">
      <c r="A12" s="4" t="inlineStr">
        <is>
          <t>Less: unamortized transaction costs</t>
        </is>
      </c>
      <c r="B12" s="5" t="n">
        <v>-162</v>
      </c>
      <c r="C12" s="5" t="n">
        <v>-218</v>
      </c>
    </row>
    <row r="13">
      <c r="A13" s="4" t="inlineStr">
        <is>
          <t>Net balance at period end</t>
        </is>
      </c>
      <c r="B13" s="5" t="n">
        <v>166409</v>
      </c>
      <c r="C13" s="6" t="n">
        <v>152028</v>
      </c>
    </row>
    <row r="14">
      <c r="A14" s="4" t="inlineStr">
        <is>
          <t>Series B preferred shares</t>
        </is>
      </c>
    </row>
    <row r="15">
      <c r="A15" s="3" t="inlineStr">
        <is>
          <t>Mandatorily Redeemable Preferred Shares [Roll Forward]</t>
        </is>
      </c>
    </row>
    <row r="16">
      <c r="A16" s="4" t="inlineStr">
        <is>
          <t>Beginning balance, gross</t>
        </is>
      </c>
      <c r="B16" s="5" t="n">
        <v>0</v>
      </c>
    </row>
    <row r="17">
      <c r="A17" s="4" t="inlineStr">
        <is>
          <t>Issuance of Series B preferred shares</t>
        </is>
      </c>
      <c r="B17" s="5" t="n">
        <v>18210</v>
      </c>
    </row>
    <row r="18">
      <c r="A18" s="4" t="inlineStr">
        <is>
          <t>Ending balance, gross</t>
        </is>
      </c>
      <c r="B18" s="6" t="n">
        <v>182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Changes in Shareholders' Equity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392189</v>
      </c>
      <c r="C4" s="6" t="n">
        <v>-7424</v>
      </c>
    </row>
    <row r="5">
      <c r="A5" s="4" t="inlineStr">
        <is>
          <t>Issuance of common shares as part of acquisition</t>
        </is>
      </c>
      <c r="B5" s="5" t="n">
        <v>10673</v>
      </c>
    </row>
    <row r="6">
      <c r="A6" s="4" t="inlineStr">
        <is>
          <t>Issuance of common shares as payment for assets</t>
        </is>
      </c>
      <c r="B6" s="5" t="n">
        <v>10243</v>
      </c>
    </row>
    <row r="7">
      <c r="A7" s="4" t="inlineStr">
        <is>
          <t>Issuance of common shares, net of offering costs</t>
        </is>
      </c>
      <c r="B7" s="5" t="n">
        <v>308243</v>
      </c>
      <c r="C7" s="5" t="n">
        <v>282833</v>
      </c>
    </row>
    <row r="8">
      <c r="A8" s="4" t="inlineStr">
        <is>
          <t>Issuance of common shares under equity incentive plan</t>
        </is>
      </c>
      <c r="B8" s="5" t="n">
        <v>1382</v>
      </c>
      <c r="C8" s="5" t="n">
        <v>2607</v>
      </c>
    </row>
    <row r="9">
      <c r="A9" s="4" t="inlineStr">
        <is>
          <t>Non-cash share-based compensation expense</t>
        </is>
      </c>
      <c r="B9" s="5" t="n">
        <v>48726</v>
      </c>
      <c r="C9" s="5" t="n">
        <v>16879</v>
      </c>
    </row>
    <row r="10">
      <c r="A10" s="4" t="inlineStr">
        <is>
          <t>Net loss</t>
        </is>
      </c>
      <c r="B10" s="5" t="n">
        <v>-265328</v>
      </c>
      <c r="C10" s="5" t="n">
        <v>-172937</v>
      </c>
    </row>
    <row r="11">
      <c r="A11" s="4" t="inlineStr">
        <is>
          <t>Other comprehensive income</t>
        </is>
      </c>
      <c r="B11" s="5" t="n">
        <v>95</v>
      </c>
      <c r="C11" s="5" t="n">
        <v>0</v>
      </c>
    </row>
    <row r="12">
      <c r="A12" s="4" t="inlineStr">
        <is>
          <t>Ending balance</t>
        </is>
      </c>
      <c r="B12" s="5" t="n">
        <v>-278155</v>
      </c>
      <c r="C12" s="5" t="n">
        <v>121958</v>
      </c>
    </row>
    <row r="13">
      <c r="A13" s="4" t="inlineStr">
        <is>
          <t>Biohaven Shareholders' Equity (Deficit)</t>
        </is>
      </c>
    </row>
    <row r="14">
      <c r="A14" s="3" t="inlineStr">
        <is>
          <t>Increase (Decrease) in Stockholders' Equity [Roll Forward]</t>
        </is>
      </c>
    </row>
    <row r="15">
      <c r="A15" s="4" t="inlineStr">
        <is>
          <t>Beginning balance</t>
        </is>
      </c>
      <c r="B15" s="5" t="n">
        <v>-390370</v>
      </c>
      <c r="C15" s="5" t="n">
        <v>-7424</v>
      </c>
    </row>
    <row r="16">
      <c r="A16" s="4" t="inlineStr">
        <is>
          <t>Issuance of common shares as part of acquisition</t>
        </is>
      </c>
      <c r="B16" s="5" t="n">
        <v>10673</v>
      </c>
    </row>
    <row r="17">
      <c r="A17" s="4" t="inlineStr">
        <is>
          <t>Issuance of common shares as payment for assets</t>
        </is>
      </c>
      <c r="B17" s="5" t="n">
        <v>10243</v>
      </c>
    </row>
    <row r="18">
      <c r="A18" s="4" t="inlineStr">
        <is>
          <t>Issuance of common shares, net of offering costs</t>
        </is>
      </c>
      <c r="B18" s="5" t="n">
        <v>308243</v>
      </c>
      <c r="C18" s="5" t="n">
        <v>282833</v>
      </c>
    </row>
    <row r="19">
      <c r="A19" s="4" t="inlineStr">
        <is>
          <t>Issuance of common shares under equity incentive plan</t>
        </is>
      </c>
      <c r="B19" s="5" t="n">
        <v>1382</v>
      </c>
      <c r="C19" s="5" t="n">
        <v>2607</v>
      </c>
    </row>
    <row r="20">
      <c r="A20" s="4" t="inlineStr">
        <is>
          <t>Non-cash share-based compensation expense</t>
        </is>
      </c>
      <c r="B20" s="5" t="n">
        <v>48726</v>
      </c>
      <c r="C20" s="5" t="n">
        <v>16879</v>
      </c>
    </row>
    <row r="21">
      <c r="A21" s="4" t="inlineStr">
        <is>
          <t>Net loss</t>
        </is>
      </c>
      <c r="B21" s="5" t="n">
        <v>-264968</v>
      </c>
      <c r="C21" s="5" t="n">
        <v>-172937</v>
      </c>
    </row>
    <row r="22">
      <c r="A22" s="4" t="inlineStr">
        <is>
          <t>Other comprehensive income</t>
        </is>
      </c>
      <c r="B22" s="5" t="n">
        <v>95</v>
      </c>
    </row>
    <row r="23">
      <c r="A23" s="4" t="inlineStr">
        <is>
          <t>Ending balance</t>
        </is>
      </c>
      <c r="B23" s="5" t="n">
        <v>-275976</v>
      </c>
      <c r="C23" s="5" t="n">
        <v>121958</v>
      </c>
    </row>
    <row r="24">
      <c r="A24" s="4" t="inlineStr">
        <is>
          <t>Common Shares</t>
        </is>
      </c>
    </row>
    <row r="25">
      <c r="A25" s="3" t="inlineStr">
        <is>
          <t>Increase (Decrease) in Stockholders' Equity [Roll Forward]</t>
        </is>
      </c>
    </row>
    <row r="26">
      <c r="A26" s="4" t="inlineStr">
        <is>
          <t>Beginning balance</t>
        </is>
      </c>
      <c r="B26" s="6" t="n">
        <v>1249547</v>
      </c>
      <c r="C26" s="6" t="n">
        <v>881426</v>
      </c>
    </row>
    <row r="27">
      <c r="A27" s="4" t="inlineStr">
        <is>
          <t>Beginning balance (in shares)</t>
        </is>
      </c>
      <c r="B27" s="5" t="n">
        <v>60436876</v>
      </c>
      <c r="C27" s="5" t="n">
        <v>52385283</v>
      </c>
    </row>
    <row r="28">
      <c r="A28" s="4" t="inlineStr">
        <is>
          <t>Issuance of common shares as part of acquisition</t>
        </is>
      </c>
      <c r="B28" s="6" t="n">
        <v>10673</v>
      </c>
    </row>
    <row r="29">
      <c r="A29" s="4" t="inlineStr">
        <is>
          <t>Issuance of common shares as part of acquisition (in shares)</t>
        </is>
      </c>
      <c r="B29" s="5" t="n">
        <v>115836</v>
      </c>
    </row>
    <row r="30">
      <c r="A30" s="4" t="inlineStr">
        <is>
          <t>Issuance of common shares as payment for assets</t>
        </is>
      </c>
      <c r="B30" s="6" t="n">
        <v>10243</v>
      </c>
    </row>
    <row r="31">
      <c r="A31" s="4" t="inlineStr">
        <is>
          <t>Issuance of common shares as payment for assets (in shares)</t>
        </is>
      </c>
      <c r="B31" s="5" t="n">
        <v>110998</v>
      </c>
    </row>
    <row r="32">
      <c r="A32" s="4" t="inlineStr">
        <is>
          <t>Issuance of common shares, net of offering costs</t>
        </is>
      </c>
      <c r="B32" s="6" t="n">
        <v>308243</v>
      </c>
      <c r="C32" s="6" t="n">
        <v>282833</v>
      </c>
    </row>
    <row r="33">
      <c r="A33" s="4" t="inlineStr">
        <is>
          <t>Issuance of common shares, net of offering costs (in shares)</t>
        </is>
      </c>
      <c r="B33" s="5" t="n">
        <v>4037204</v>
      </c>
      <c r="C33" s="5" t="n">
        <v>5555554</v>
      </c>
    </row>
    <row r="34">
      <c r="A34" s="4" t="inlineStr">
        <is>
          <t>Issuance of common shares under equity incentive plan</t>
        </is>
      </c>
      <c r="B34" s="6" t="n">
        <v>25315</v>
      </c>
      <c r="C34" s="6" t="n">
        <v>10880</v>
      </c>
    </row>
    <row r="35">
      <c r="A35" s="4" t="inlineStr">
        <is>
          <t>Issuance of common shares under equity incentive plan (shares)</t>
        </is>
      </c>
      <c r="B35" s="5" t="n">
        <v>365554</v>
      </c>
      <c r="C35" s="5" t="n">
        <v>447111</v>
      </c>
    </row>
    <row r="36">
      <c r="A36" s="4" t="inlineStr">
        <is>
          <t>Ending balance</t>
        </is>
      </c>
      <c r="B36" s="6" t="n">
        <v>1604021</v>
      </c>
      <c r="C36" s="6" t="n">
        <v>1175139</v>
      </c>
    </row>
    <row r="37">
      <c r="A37" s="4" t="inlineStr">
        <is>
          <t>Ending balance (in shares)</t>
        </is>
      </c>
      <c r="B37" s="5" t="n">
        <v>65066468</v>
      </c>
      <c r="C37" s="5" t="n">
        <v>58387948</v>
      </c>
    </row>
    <row r="38">
      <c r="A38" s="4" t="inlineStr">
        <is>
          <t>Additional Paid-in Capital</t>
        </is>
      </c>
    </row>
    <row r="39">
      <c r="A39" s="3" t="inlineStr">
        <is>
          <t>Increase (Decrease) in Stockholders' Equity [Roll Forward]</t>
        </is>
      </c>
    </row>
    <row r="40">
      <c r="A40" s="4" t="inlineStr">
        <is>
          <t>Beginning balance</t>
        </is>
      </c>
      <c r="B40" s="6" t="n">
        <v>98938</v>
      </c>
      <c r="C40" s="6" t="n">
        <v>83523</v>
      </c>
    </row>
    <row r="41">
      <c r="A41" s="4" t="inlineStr">
        <is>
          <t>Issuance of common shares under equity incentive plan</t>
        </is>
      </c>
      <c r="B41" s="5" t="n">
        <v>-23933</v>
      </c>
      <c r="C41" s="5" t="n">
        <v>-8273</v>
      </c>
    </row>
    <row r="42">
      <c r="A42" s="4" t="inlineStr">
        <is>
          <t>Non-cash share-based compensation expense</t>
        </is>
      </c>
      <c r="B42" s="5" t="n">
        <v>48726</v>
      </c>
      <c r="C42" s="5" t="n">
        <v>16879</v>
      </c>
    </row>
    <row r="43">
      <c r="A43" s="4" t="inlineStr">
        <is>
          <t>Ending balance</t>
        </is>
      </c>
      <c r="B43" s="5" t="n">
        <v>123731</v>
      </c>
      <c r="C43" s="5" t="n">
        <v>92129</v>
      </c>
    </row>
    <row r="44">
      <c r="A44" s="4" t="inlineStr">
        <is>
          <t>Accumulated Deficit</t>
        </is>
      </c>
    </row>
    <row r="45">
      <c r="A45" s="3" t="inlineStr">
        <is>
          <t>Increase (Decrease) in Stockholders' Equity [Roll Forward]</t>
        </is>
      </c>
    </row>
    <row r="46">
      <c r="A46" s="4" t="inlineStr">
        <is>
          <t>Beginning balance</t>
        </is>
      </c>
      <c r="B46" s="5" t="n">
        <v>-1739169</v>
      </c>
      <c r="C46" s="5" t="n">
        <v>-972373</v>
      </c>
    </row>
    <row r="47">
      <c r="A47" s="4" t="inlineStr">
        <is>
          <t>Net loss</t>
        </is>
      </c>
      <c r="B47" s="5" t="n">
        <v>-264968</v>
      </c>
      <c r="C47" s="5" t="n">
        <v>-172937</v>
      </c>
    </row>
    <row r="48">
      <c r="A48" s="4" t="inlineStr">
        <is>
          <t>Ending balance</t>
        </is>
      </c>
      <c r="B48" s="5" t="n">
        <v>-2004137</v>
      </c>
      <c r="C48" s="5" t="n">
        <v>-1145310</v>
      </c>
    </row>
    <row r="49">
      <c r="A49" s="4" t="inlineStr">
        <is>
          <t>Accumulated Other Comprehensive Income</t>
        </is>
      </c>
    </row>
    <row r="50">
      <c r="A50" s="3" t="inlineStr">
        <is>
          <t>Increase (Decrease) in Stockholders' Equity [Roll Forward]</t>
        </is>
      </c>
    </row>
    <row r="51">
      <c r="A51" s="4" t="inlineStr">
        <is>
          <t>Beginning balance</t>
        </is>
      </c>
      <c r="B51" s="5" t="n">
        <v>314</v>
      </c>
      <c r="C51" s="5" t="n">
        <v>0</v>
      </c>
    </row>
    <row r="52">
      <c r="A52" s="4" t="inlineStr">
        <is>
          <t>Other comprehensive income</t>
        </is>
      </c>
      <c r="B52" s="5" t="n">
        <v>95</v>
      </c>
    </row>
    <row r="53">
      <c r="A53" s="4" t="inlineStr">
        <is>
          <t>Ending balance</t>
        </is>
      </c>
      <c r="B53" s="5" t="n">
        <v>409</v>
      </c>
      <c r="C53" s="5" t="n">
        <v>0</v>
      </c>
    </row>
    <row r="54">
      <c r="A54" s="4" t="inlineStr">
        <is>
          <t>Non-controlling Interests</t>
        </is>
      </c>
    </row>
    <row r="55">
      <c r="A55" s="3" t="inlineStr">
        <is>
          <t>Increase (Decrease) in Stockholders' Equity [Roll Forward]</t>
        </is>
      </c>
    </row>
    <row r="56">
      <c r="A56" s="4" t="inlineStr">
        <is>
          <t>Beginning balance</t>
        </is>
      </c>
      <c r="B56" s="5" t="n">
        <v>-1819</v>
      </c>
      <c r="C56" s="5" t="n">
        <v>0</v>
      </c>
    </row>
    <row r="57">
      <c r="A57" s="4" t="inlineStr">
        <is>
          <t>Net loss</t>
        </is>
      </c>
      <c r="B57" s="5" t="n">
        <v>-360</v>
      </c>
      <c r="C57" s="5" t="n">
        <v>0</v>
      </c>
    </row>
    <row r="58">
      <c r="A58" s="4" t="inlineStr">
        <is>
          <t>Ending balance</t>
        </is>
      </c>
      <c r="B58" s="6" t="n">
        <v>-2179</v>
      </c>
      <c r="C5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5328</v>
      </c>
      <c r="C4" s="6" t="n">
        <v>-172937</v>
      </c>
    </row>
    <row r="5">
      <c r="A5" s="3" t="inlineStr">
        <is>
          <t>Adjustments to reconcile net loss to net cash used in operating activities:</t>
        </is>
      </c>
    </row>
    <row r="6">
      <c r="A6" s="4" t="inlineStr">
        <is>
          <t>Non-cash share-based compensation expense</t>
        </is>
      </c>
      <c r="B6" s="5" t="n">
        <v>48726</v>
      </c>
      <c r="C6" s="5" t="n">
        <v>16879</v>
      </c>
    </row>
    <row r="7">
      <c r="A7" s="4" t="inlineStr">
        <is>
          <t>Interest expense on mandatorily redeemable preferred shares</t>
        </is>
      </c>
      <c r="B7" s="5" t="n">
        <v>7943</v>
      </c>
      <c r="C7" s="5" t="n">
        <v>5561</v>
      </c>
    </row>
    <row r="8">
      <c r="A8" s="4" t="inlineStr">
        <is>
          <t>Interest expense on liability related to sale of future royalties</t>
        </is>
      </c>
      <c r="B8" s="5" t="n">
        <v>13508</v>
      </c>
      <c r="C8" s="5" t="n">
        <v>8425</v>
      </c>
    </row>
    <row r="9">
      <c r="A9" s="4" t="inlineStr">
        <is>
          <t>Interest expense paid-in-kind on long-term debt</t>
        </is>
      </c>
      <c r="B9" s="5" t="n">
        <v>2795</v>
      </c>
      <c r="C9" s="5" t="n">
        <v>0</v>
      </c>
    </row>
    <row r="10">
      <c r="A10" s="4" t="inlineStr">
        <is>
          <t>Issuance of common shares as payment for license and consulting agreements</t>
        </is>
      </c>
      <c r="B10" s="5" t="n">
        <v>4243</v>
      </c>
      <c r="C10" s="5" t="n">
        <v>0</v>
      </c>
    </row>
    <row r="11">
      <c r="A11" s="4" t="inlineStr">
        <is>
          <t>Change in fair value of derivative liability</t>
        </is>
      </c>
      <c r="B11" s="5" t="n">
        <v>210</v>
      </c>
      <c r="C11" s="5" t="n">
        <v>5781</v>
      </c>
    </row>
    <row r="12">
      <c r="A12" s="4" t="inlineStr">
        <is>
          <t>(Gain) loss from equity method investment</t>
        </is>
      </c>
      <c r="B12" s="5" t="n">
        <v>-5261</v>
      </c>
      <c r="C12" s="5" t="n">
        <v>1380</v>
      </c>
    </row>
    <row r="13">
      <c r="A13" s="4" t="inlineStr">
        <is>
          <t>Depreciation and amortization</t>
        </is>
      </c>
      <c r="B13" s="5" t="n">
        <v>5054</v>
      </c>
      <c r="C13" s="5" t="n">
        <v>235</v>
      </c>
    </row>
    <row r="14">
      <c r="A14" s="4" t="inlineStr">
        <is>
          <t>Other non-cash items</t>
        </is>
      </c>
      <c r="B14" s="5" t="n">
        <v>461</v>
      </c>
      <c r="C14" s="5" t="n">
        <v>241</v>
      </c>
    </row>
    <row r="15">
      <c r="A15" s="3" t="inlineStr">
        <is>
          <t>Changes in operating assets and liabilities:</t>
        </is>
      </c>
    </row>
    <row r="16">
      <c r="A16" s="4" t="inlineStr">
        <is>
          <t>Trade receivables, net</t>
        </is>
      </c>
      <c r="B16" s="5" t="n">
        <v>-36658</v>
      </c>
      <c r="C16" s="5" t="n">
        <v>-4337</v>
      </c>
    </row>
    <row r="17">
      <c r="A17" s="4" t="inlineStr">
        <is>
          <t>Inventories</t>
        </is>
      </c>
      <c r="B17" s="5" t="n">
        <v>-17566</v>
      </c>
      <c r="C17" s="5" t="n">
        <v>-3609</v>
      </c>
    </row>
    <row r="18">
      <c r="A18" s="4" t="inlineStr">
        <is>
          <t>Prepaid expenses and other current assets</t>
        </is>
      </c>
      <c r="B18" s="5" t="n">
        <v>-24808</v>
      </c>
      <c r="C18" s="5" t="n">
        <v>-25733</v>
      </c>
    </row>
    <row r="19">
      <c r="A19" s="4" t="inlineStr">
        <is>
          <t>Other assets</t>
        </is>
      </c>
      <c r="B19" s="5" t="n">
        <v>-811</v>
      </c>
      <c r="C19" s="5" t="n">
        <v>20</v>
      </c>
    </row>
    <row r="20">
      <c r="A20" s="4" t="inlineStr">
        <is>
          <t>Accounts payable</t>
        </is>
      </c>
      <c r="B20" s="5" t="n">
        <v>13903</v>
      </c>
      <c r="C20" s="5" t="n">
        <v>14475</v>
      </c>
    </row>
    <row r="21">
      <c r="A21" s="4" t="inlineStr">
        <is>
          <t>Accrued expenses and other current liabilities</t>
        </is>
      </c>
      <c r="B21" s="5" t="n">
        <v>60666</v>
      </c>
      <c r="C21" s="5" t="n">
        <v>2860</v>
      </c>
    </row>
    <row r="22">
      <c r="A22" s="4" t="inlineStr">
        <is>
          <t>Other long-term liabilities</t>
        </is>
      </c>
      <c r="B22" s="5" t="n">
        <v>-12751</v>
      </c>
      <c r="C22" s="5" t="n">
        <v>37</v>
      </c>
    </row>
    <row r="23">
      <c r="A23" s="4" t="inlineStr">
        <is>
          <t>Net cash used in operating activities</t>
        </is>
      </c>
      <c r="B23" s="5" t="n">
        <v>-205674</v>
      </c>
      <c r="C23" s="5" t="n">
        <v>-150722</v>
      </c>
    </row>
    <row r="24">
      <c r="A24" s="3" t="inlineStr">
        <is>
          <t>Cash flows from investing activities:</t>
        </is>
      </c>
    </row>
    <row r="25">
      <c r="A25" s="4" t="inlineStr">
        <is>
          <t>Sales and maturities of marketable securities</t>
        </is>
      </c>
      <c r="B25" s="5" t="n">
        <v>120956</v>
      </c>
      <c r="C25" s="5" t="n">
        <v>0</v>
      </c>
    </row>
    <row r="26">
      <c r="A26" s="4" t="inlineStr">
        <is>
          <t>Purchases of property and equipment</t>
        </is>
      </c>
      <c r="B26" s="5" t="n">
        <v>-1187</v>
      </c>
      <c r="C26" s="5" t="n">
        <v>-1016</v>
      </c>
    </row>
    <row r="27">
      <c r="A27" s="4" t="inlineStr">
        <is>
          <t>Payments for leasehold improvements</t>
        </is>
      </c>
      <c r="B27" s="5" t="n">
        <v>0</v>
      </c>
      <c r="C27" s="5" t="n">
        <v>-1600</v>
      </c>
    </row>
    <row r="28">
      <c r="A28" s="4" t="inlineStr">
        <is>
          <t>Payments for intangible assets</t>
        </is>
      </c>
      <c r="B28" s="5" t="n">
        <v>0</v>
      </c>
      <c r="C28" s="5" t="n">
        <v>-20750</v>
      </c>
    </row>
    <row r="29">
      <c r="A29" s="4" t="inlineStr">
        <is>
          <t>Net cash provided by (used in) investing activities</t>
        </is>
      </c>
      <c r="B29" s="5" t="n">
        <v>119769</v>
      </c>
      <c r="C29" s="5" t="n">
        <v>-23366</v>
      </c>
    </row>
    <row r="30">
      <c r="A30" s="3" t="inlineStr">
        <is>
          <t>Cash flows from financing activities:</t>
        </is>
      </c>
    </row>
    <row r="31">
      <c r="A31" s="4" t="inlineStr">
        <is>
          <t>Proceeds from issuance of common shares</t>
        </is>
      </c>
      <c r="B31" s="5" t="n">
        <v>308743</v>
      </c>
      <c r="C31" s="5" t="n">
        <v>283333</v>
      </c>
    </row>
    <row r="32">
      <c r="A32" s="4" t="inlineStr">
        <is>
          <t>Proceeds from obligation to perform R&amp;D services</t>
        </is>
      </c>
      <c r="B32" s="5" t="n">
        <v>100000</v>
      </c>
      <c r="C32" s="5" t="n">
        <v>0</v>
      </c>
    </row>
    <row r="33">
      <c r="A33" s="4" t="inlineStr">
        <is>
          <t>Proceeds from the issuance of series B preferred shares</t>
        </is>
      </c>
      <c r="B33" s="5" t="n">
        <v>17585</v>
      </c>
      <c r="C33" s="5" t="n">
        <v>0</v>
      </c>
    </row>
    <row r="34">
      <c r="A34" s="4" t="inlineStr">
        <is>
          <t>Proceeds from exercise of share options</t>
        </is>
      </c>
      <c r="B34" s="5" t="n">
        <v>1382</v>
      </c>
      <c r="C34" s="5" t="n">
        <v>2607</v>
      </c>
    </row>
    <row r="35">
      <c r="A35" s="4" t="inlineStr">
        <is>
          <t>Payment of term loan commitment fee</t>
        </is>
      </c>
      <c r="B35" s="5" t="n">
        <v>-3750</v>
      </c>
      <c r="C35" s="5" t="n">
        <v>0</v>
      </c>
    </row>
    <row r="36">
      <c r="A36" s="4" t="inlineStr">
        <is>
          <t>Payment of principal for finance leases</t>
        </is>
      </c>
      <c r="B36" s="5" t="n">
        <v>-1250</v>
      </c>
      <c r="C36" s="5" t="n">
        <v>0</v>
      </c>
    </row>
    <row r="37">
      <c r="A37" s="4" t="inlineStr">
        <is>
          <t>Payment of term loan</t>
        </is>
      </c>
      <c r="B37" s="5" t="n">
        <v>-1195</v>
      </c>
      <c r="C37" s="5" t="n">
        <v>0</v>
      </c>
    </row>
    <row r="38">
      <c r="A38" s="4" t="inlineStr">
        <is>
          <t>Payments of issuance costs</t>
        </is>
      </c>
      <c r="B38" s="5" t="n">
        <v>-500</v>
      </c>
      <c r="C38" s="5" t="n">
        <v>-340</v>
      </c>
    </row>
    <row r="39">
      <c r="A39" s="4" t="inlineStr">
        <is>
          <t>Net cash provided by financing activities</t>
        </is>
      </c>
      <c r="B39" s="5" t="n">
        <v>421015</v>
      </c>
      <c r="C39" s="5" t="n">
        <v>285600</v>
      </c>
    </row>
    <row r="40">
      <c r="A40" s="4" t="inlineStr">
        <is>
          <t>Effect of exchange rate changes on cash, cash equivalents and restricted cash</t>
        </is>
      </c>
      <c r="B40" s="5" t="n">
        <v>14</v>
      </c>
      <c r="C40" s="5" t="n">
        <v>0</v>
      </c>
    </row>
    <row r="41">
      <c r="A41" s="4" t="inlineStr">
        <is>
          <t>Net increase in cash, cash equivalents and restricted cash</t>
        </is>
      </c>
      <c r="B41" s="5" t="n">
        <v>335124</v>
      </c>
      <c r="C41" s="5" t="n">
        <v>111512</v>
      </c>
    </row>
    <row r="42">
      <c r="A42" s="4" t="inlineStr">
        <is>
          <t>Cash, cash equivalents and restricted cash at beginning of period</t>
        </is>
      </c>
      <c r="B42" s="5" t="n">
        <v>134231</v>
      </c>
      <c r="C42" s="5" t="n">
        <v>317727</v>
      </c>
    </row>
    <row r="43">
      <c r="A43" s="4" t="inlineStr">
        <is>
          <t>Cash, cash equivalents and restricted cash at end of period</t>
        </is>
      </c>
      <c r="B43" s="6" t="n">
        <v>469355</v>
      </c>
      <c r="C43" s="6" t="n">
        <v>429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21" customWidth="1" min="8" max="8"/>
    <col width="37" customWidth="1" min="9" max="9"/>
    <col width="27" customWidth="1" min="10" max="10"/>
    <col width="20" customWidth="1" min="11" max="11"/>
    <col width="21" customWidth="1" min="12" max="12"/>
  </cols>
  <sheetData>
    <row r="1">
      <c r="A1" s="1" t="inlineStr">
        <is>
          <t>Shareholders' Equity (Deficit) - Narrative (Details) $ / shares in Units, $ in Thousands</t>
        </is>
      </c>
      <c r="B1" s="2" t="inlineStr">
        <is>
          <t>Jan. 01, 2021USD ($)shares</t>
        </is>
      </c>
      <c r="C1" s="2" t="inlineStr">
        <is>
          <t>Mar. 31, 2021USD ($)$ / sharesshares</t>
        </is>
      </c>
      <c r="D1" s="2" t="inlineStr">
        <is>
          <t>Jan. 31, 2021USD ($)shares</t>
        </is>
      </c>
      <c r="E1" s="2" t="inlineStr">
        <is>
          <t>Sep. 30, 2020USD ($)$ / sharesshares</t>
        </is>
      </c>
      <c r="F1" s="2" t="inlineStr">
        <is>
          <t>Feb. 29, 2020USD ($)shares</t>
        </is>
      </c>
      <c r="G1" s="2" t="inlineStr">
        <is>
          <t>Jan. 31, 2020USD ($)$ / sharesshares</t>
        </is>
      </c>
      <c r="H1" s="2" t="inlineStr">
        <is>
          <t>Feb. 29, 2020USD ($)</t>
        </is>
      </c>
      <c r="I1" s="2" t="inlineStr">
        <is>
          <t>Mar. 31, 2021USD ($)$ / sharesshares</t>
        </is>
      </c>
      <c r="J1" s="2" t="inlineStr">
        <is>
          <t>Mar. 31, 2020USD ($)shares</t>
        </is>
      </c>
      <c r="K1" s="2" t="inlineStr">
        <is>
          <t>Jan. 04, 2021shares</t>
        </is>
      </c>
      <c r="L1" s="2" t="inlineStr">
        <is>
          <t>Dec. 31, 2020USD ($)</t>
        </is>
      </c>
    </row>
    <row r="2">
      <c r="A2" s="3" t="inlineStr">
        <is>
          <t>Sale of Stock [Line Items]</t>
        </is>
      </c>
    </row>
    <row r="3">
      <c r="A3" s="4" t="inlineStr">
        <is>
          <t>Proceeds from sale of common stock</t>
        </is>
      </c>
      <c r="C3" s="6" t="n">
        <v>229500</v>
      </c>
      <c r="H3" s="6" t="n">
        <v>282833</v>
      </c>
      <c r="I3" s="6" t="n">
        <v>308743</v>
      </c>
      <c r="J3" s="6" t="n">
        <v>283333</v>
      </c>
    </row>
    <row r="4">
      <c r="A4" s="4" t="inlineStr">
        <is>
          <t>Other offering expenses</t>
        </is>
      </c>
      <c r="I4" s="5" t="n">
        <v>500</v>
      </c>
      <c r="J4" s="5" t="n">
        <v>340</v>
      </c>
    </row>
    <row r="5">
      <c r="A5" s="4" t="inlineStr">
        <is>
          <t>Payment for license agreement</t>
        </is>
      </c>
      <c r="I5" s="5" t="n">
        <v>0</v>
      </c>
      <c r="J5" s="5" t="n">
        <v>20750</v>
      </c>
    </row>
    <row r="6">
      <c r="A6" s="4" t="inlineStr">
        <is>
          <t>Issuance of common shares as payment for assets</t>
        </is>
      </c>
      <c r="I6" s="5" t="n">
        <v>10243</v>
      </c>
    </row>
    <row r="7">
      <c r="A7" s="4" t="inlineStr">
        <is>
          <t>Equity Distribution Agreement aggregate amount</t>
        </is>
      </c>
      <c r="L7" s="6" t="n">
        <v>400000</v>
      </c>
    </row>
    <row r="8">
      <c r="A8" s="4" t="inlineStr">
        <is>
          <t>Noncontrolling interest</t>
        </is>
      </c>
      <c r="I8" s="6" t="n">
        <v>360</v>
      </c>
      <c r="J8" s="6" t="n">
        <v>0</v>
      </c>
    </row>
    <row r="9">
      <c r="A9" s="4" t="inlineStr">
        <is>
          <t>Kleo</t>
        </is>
      </c>
    </row>
    <row r="10">
      <c r="A10" s="3" t="inlineStr">
        <is>
          <t>Sale of Stock [Line Items]</t>
        </is>
      </c>
    </row>
    <row r="11">
      <c r="A11" s="4" t="inlineStr">
        <is>
          <t>Ownership percentage (percent)</t>
        </is>
      </c>
      <c r="L11" s="4" t="inlineStr">
        <is>
          <t>41.90%</t>
        </is>
      </c>
    </row>
    <row r="12">
      <c r="A12" s="4" t="inlineStr">
        <is>
          <t>Yale University | License agreement | Yale MoDE Agreement</t>
        </is>
      </c>
    </row>
    <row r="13">
      <c r="A13" s="3" t="inlineStr">
        <is>
          <t>Sale of Stock [Line Items]</t>
        </is>
      </c>
    </row>
    <row r="14">
      <c r="A14" s="4" t="inlineStr">
        <is>
          <t>Payment for license agreement</t>
        </is>
      </c>
      <c r="D14" s="6" t="n">
        <v>1000</v>
      </c>
    </row>
    <row r="15">
      <c r="A15" s="4" t="inlineStr">
        <is>
          <t>Issuance of common shares as payment for assets (in shares) | shares</t>
        </is>
      </c>
      <c r="D15" s="5" t="n">
        <v>11668</v>
      </c>
    </row>
    <row r="16">
      <c r="A16" s="4" t="inlineStr">
        <is>
          <t>Issuance of common shares as payment for assets</t>
        </is>
      </c>
      <c r="D16" s="6" t="n">
        <v>1000</v>
      </c>
    </row>
    <row r="17">
      <c r="A17" s="4" t="inlineStr">
        <is>
          <t>Moda Pharmaceuticals LLC | License agreement | Moda Agreement</t>
        </is>
      </c>
    </row>
    <row r="18">
      <c r="A18" s="3" t="inlineStr">
        <is>
          <t>Sale of Stock [Line Items]</t>
        </is>
      </c>
    </row>
    <row r="19">
      <c r="A19" s="4" t="inlineStr">
        <is>
          <t>Payment for license agreement</t>
        </is>
      </c>
      <c r="B19" s="6" t="n">
        <v>2700</v>
      </c>
    </row>
    <row r="20">
      <c r="A20" s="4" t="inlineStr">
        <is>
          <t>Issuance of common shares as payment for assets (in shares) | shares</t>
        </is>
      </c>
      <c r="B20" s="5" t="n">
        <v>37836</v>
      </c>
    </row>
    <row r="21">
      <c r="A21" s="4" t="inlineStr">
        <is>
          <t>Issuance of common shares as payment for assets</t>
        </is>
      </c>
      <c r="B21" s="6" t="n">
        <v>3243</v>
      </c>
    </row>
    <row r="22">
      <c r="A22" s="4" t="inlineStr">
        <is>
          <t>Common Shares</t>
        </is>
      </c>
    </row>
    <row r="23">
      <c r="A23" s="3" t="inlineStr">
        <is>
          <t>Sale of Stock [Line Items]</t>
        </is>
      </c>
    </row>
    <row r="24">
      <c r="A24" s="4" t="inlineStr">
        <is>
          <t>Common stock issued (shares) | shares</t>
        </is>
      </c>
      <c r="I24" s="5" t="n">
        <v>4037204</v>
      </c>
      <c r="J24" s="5" t="n">
        <v>5555554</v>
      </c>
    </row>
    <row r="25">
      <c r="A25" s="4" t="inlineStr">
        <is>
          <t>Issuance of common shares as part of acquisition (in shares) | shares</t>
        </is>
      </c>
      <c r="I25" s="5" t="n">
        <v>115836</v>
      </c>
    </row>
    <row r="26">
      <c r="A26" s="4" t="inlineStr">
        <is>
          <t>Issuance of common shares as payment for assets (in shares) | shares</t>
        </is>
      </c>
      <c r="I26" s="5" t="n">
        <v>110998</v>
      </c>
    </row>
    <row r="27">
      <c r="A27" s="4" t="inlineStr">
        <is>
          <t>Issuance of common shares as payment for assets</t>
        </is>
      </c>
      <c r="I27" s="6" t="n">
        <v>10243</v>
      </c>
    </row>
    <row r="28">
      <c r="A28" s="4" t="inlineStr">
        <is>
          <t>Kleo</t>
        </is>
      </c>
    </row>
    <row r="29">
      <c r="A29" s="3" t="inlineStr">
        <is>
          <t>Sale of Stock [Line Items]</t>
        </is>
      </c>
    </row>
    <row r="30">
      <c r="A30" s="4" t="inlineStr">
        <is>
          <t>Shares of common stock exchanged for each share of acquiree | shares</t>
        </is>
      </c>
      <c r="K30" s="10" t="n">
        <v>0.007</v>
      </c>
    </row>
    <row r="31">
      <c r="A31" s="4" t="inlineStr">
        <is>
          <t>BioShin 2020 Equity Incentive Plan</t>
        </is>
      </c>
    </row>
    <row r="32">
      <c r="A32" s="3" t="inlineStr">
        <is>
          <t>Sale of Stock [Line Items]</t>
        </is>
      </c>
    </row>
    <row r="33">
      <c r="A33" s="4" t="inlineStr">
        <is>
          <t>Requisite service period of award (in years)</t>
        </is>
      </c>
      <c r="E33" s="4" t="inlineStr">
        <is>
          <t>3 years</t>
        </is>
      </c>
    </row>
    <row r="34">
      <c r="A34" s="4" t="inlineStr">
        <is>
          <t>Minimum</t>
        </is>
      </c>
    </row>
    <row r="35">
      <c r="A35" s="3" t="inlineStr">
        <is>
          <t>Sale of Stock [Line Items]</t>
        </is>
      </c>
    </row>
    <row r="36">
      <c r="A36" s="4" t="inlineStr">
        <is>
          <t>Requisite service period of award (in years)</t>
        </is>
      </c>
      <c r="I36" s="4" t="inlineStr">
        <is>
          <t>3 years</t>
        </is>
      </c>
    </row>
    <row r="37">
      <c r="A37" s="4" t="inlineStr">
        <is>
          <t>Maximum</t>
        </is>
      </c>
    </row>
    <row r="38">
      <c r="A38" s="3" t="inlineStr">
        <is>
          <t>Sale of Stock [Line Items]</t>
        </is>
      </c>
    </row>
    <row r="39">
      <c r="A39" s="4" t="inlineStr">
        <is>
          <t>Requisite service period of award (in years)</t>
        </is>
      </c>
      <c r="I39" s="4" t="inlineStr">
        <is>
          <t>4 years</t>
        </is>
      </c>
    </row>
    <row r="40">
      <c r="A40" s="4" t="inlineStr">
        <is>
          <t>Series A preferred shares | Minimum</t>
        </is>
      </c>
    </row>
    <row r="41">
      <c r="A41" s="3" t="inlineStr">
        <is>
          <t>Sale of Stock [Line Items]</t>
        </is>
      </c>
    </row>
    <row r="42">
      <c r="A42" s="4" t="inlineStr">
        <is>
          <t>Preferred shares call and put options execution multiple following change of control</t>
        </is>
      </c>
      <c r="E42" s="9" t="n">
        <v>2.5</v>
      </c>
    </row>
    <row r="43">
      <c r="A43" s="4" t="inlineStr">
        <is>
          <t>Series A preferred shares | Maximum</t>
        </is>
      </c>
    </row>
    <row r="44">
      <c r="A44" s="3" t="inlineStr">
        <is>
          <t>Sale of Stock [Line Items]</t>
        </is>
      </c>
    </row>
    <row r="45">
      <c r="A45" s="4" t="inlineStr">
        <is>
          <t>Preferred shares call and put options execution multiple following change of control</t>
        </is>
      </c>
      <c r="E45" s="9" t="n">
        <v>3.5</v>
      </c>
    </row>
    <row r="46">
      <c r="A46" s="4" t="inlineStr">
        <is>
          <t>Series A-2 preferred stock | Artizan Biosciences Inc</t>
        </is>
      </c>
    </row>
    <row r="47">
      <c r="A47" s="3" t="inlineStr">
        <is>
          <t>Sale of Stock [Line Items]</t>
        </is>
      </c>
    </row>
    <row r="48">
      <c r="A48" s="4" t="inlineStr">
        <is>
          <t>Preferred shares paid (in shares) | shares</t>
        </is>
      </c>
      <c r="D48" s="5" t="n">
        <v>61494</v>
      </c>
    </row>
    <row r="49">
      <c r="A49" s="4" t="inlineStr">
        <is>
          <t>Preferred shares paid</t>
        </is>
      </c>
      <c r="D49" s="6" t="n">
        <v>6000</v>
      </c>
    </row>
    <row r="50">
      <c r="A50" s="4" t="inlineStr">
        <is>
          <t>Preferred shares received (in shares) | shares</t>
        </is>
      </c>
      <c r="D50" s="5" t="n">
        <v>34472031</v>
      </c>
    </row>
    <row r="51">
      <c r="A51" s="4" t="inlineStr">
        <is>
          <t>Public offering</t>
        </is>
      </c>
    </row>
    <row r="52">
      <c r="A52" s="3" t="inlineStr">
        <is>
          <t>Sale of Stock [Line Items]</t>
        </is>
      </c>
    </row>
    <row r="53">
      <c r="A53" s="4" t="inlineStr">
        <is>
          <t>Common stock issued (shares) | shares</t>
        </is>
      </c>
      <c r="C53" s="5" t="n">
        <v>2686409</v>
      </c>
      <c r="G53" s="5" t="n">
        <v>4830917</v>
      </c>
    </row>
    <row r="54">
      <c r="A54" s="4" t="inlineStr">
        <is>
          <t>Issuance price per share (in dollars per share) | $ / shares</t>
        </is>
      </c>
      <c r="C54" s="6" t="n">
        <v>76</v>
      </c>
      <c r="G54" s="7" t="n">
        <v>51.75</v>
      </c>
      <c r="I54" s="6" t="n">
        <v>76</v>
      </c>
    </row>
    <row r="55">
      <c r="A55" s="4" t="inlineStr">
        <is>
          <t>Proceeds from sale of common stock</t>
        </is>
      </c>
      <c r="C55" s="6" t="n">
        <v>199500</v>
      </c>
      <c r="G55" s="6" t="n">
        <v>245877</v>
      </c>
    </row>
    <row r="56">
      <c r="A56" s="4" t="inlineStr">
        <is>
          <t>Underwriting discounts and commissions</t>
        </is>
      </c>
      <c r="C56" s="5" t="n">
        <v>4167</v>
      </c>
      <c r="G56" s="5" t="n">
        <v>3623</v>
      </c>
    </row>
    <row r="57">
      <c r="A57" s="4" t="inlineStr">
        <is>
          <t>Other offering expenses</t>
        </is>
      </c>
      <c r="C57" s="6" t="n">
        <v>500</v>
      </c>
      <c r="G57" s="6" t="n">
        <v>500</v>
      </c>
    </row>
    <row r="58">
      <c r="A58" s="4" t="inlineStr">
        <is>
          <t>Over-allotment option</t>
        </is>
      </c>
    </row>
    <row r="59">
      <c r="A59" s="3" t="inlineStr">
        <is>
          <t>Sale of Stock [Line Items]</t>
        </is>
      </c>
    </row>
    <row r="60">
      <c r="A60" s="4" t="inlineStr">
        <is>
          <t>Common stock issued (shares) | shares</t>
        </is>
      </c>
      <c r="C60" s="5" t="n">
        <v>402961</v>
      </c>
      <c r="F60" s="5" t="n">
        <v>724637</v>
      </c>
    </row>
    <row r="61">
      <c r="A61" s="4" t="inlineStr">
        <is>
          <t>Proceeds from sale of common stock</t>
        </is>
      </c>
      <c r="C61" s="6" t="n">
        <v>30000</v>
      </c>
      <c r="F61" s="6" t="n">
        <v>36956</v>
      </c>
    </row>
    <row r="62">
      <c r="A62" s="4" t="inlineStr">
        <is>
          <t>Underwriting discounts and commissions</t>
        </is>
      </c>
      <c r="C62" s="6" t="n">
        <v>625</v>
      </c>
      <c r="F62" s="6" t="n">
        <v>543</v>
      </c>
    </row>
    <row r="63">
      <c r="A63" s="4" t="inlineStr">
        <is>
          <t>Equity Distribution Agreement</t>
        </is>
      </c>
    </row>
    <row r="64">
      <c r="A64" s="3" t="inlineStr">
        <is>
          <t>Sale of Stock [Line Items]</t>
        </is>
      </c>
    </row>
    <row r="65">
      <c r="A65" s="4" t="inlineStr">
        <is>
          <t>Common stock issued (shares) | shares</t>
        </is>
      </c>
      <c r="I65" s="5" t="n">
        <v>939328</v>
      </c>
    </row>
    <row r="66">
      <c r="A66" s="4" t="inlineStr">
        <is>
          <t>Proceeds from sale of common stock</t>
        </is>
      </c>
      <c r="I66" s="6" t="n">
        <v>78743</v>
      </c>
    </row>
    <row r="67">
      <c r="A67" s="4" t="inlineStr">
        <is>
          <t>BioShin Preferred Shares | Series A preferred shares</t>
        </is>
      </c>
    </row>
    <row r="68">
      <c r="A68" s="3" t="inlineStr">
        <is>
          <t>Sale of Stock [Line Items]</t>
        </is>
      </c>
    </row>
    <row r="69">
      <c r="A69" s="4" t="inlineStr">
        <is>
          <t>Preferred stock issued and sold (in shares) | shares</t>
        </is>
      </c>
      <c r="E69" s="5" t="n">
        <v>15384613</v>
      </c>
    </row>
    <row r="70">
      <c r="A70" s="4" t="inlineStr">
        <is>
          <t>Shares issued price per share | $ / shares</t>
        </is>
      </c>
      <c r="E70" s="7" t="n">
        <v>3.9</v>
      </c>
    </row>
    <row r="71">
      <c r="A71" s="4" t="inlineStr">
        <is>
          <t>Proceeds from shares issued</t>
        </is>
      </c>
      <c r="E71" s="6" t="n">
        <v>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umulated Other Comprehensive Income (Loss) (Details) - USD ($)</t>
        </is>
      </c>
      <c r="B1" s="2" t="inlineStr">
        <is>
          <t>3 Months Ended</t>
        </is>
      </c>
    </row>
    <row r="2">
      <c r="B2" s="2" t="inlineStr">
        <is>
          <t>Mar. 31, 2021</t>
        </is>
      </c>
      <c r="C2" s="2" t="inlineStr">
        <is>
          <t>Mar. 31, 2021</t>
        </is>
      </c>
      <c r="D2" s="2" t="inlineStr">
        <is>
          <t>Mar. 31, 2020</t>
        </is>
      </c>
    </row>
    <row r="3">
      <c r="A3" s="3" t="inlineStr">
        <is>
          <t>AOCI [Roll Forward]</t>
        </is>
      </c>
    </row>
    <row r="4">
      <c r="A4" s="4" t="inlineStr">
        <is>
          <t>Beginning of period balance</t>
        </is>
      </c>
      <c r="B4" s="6" t="n">
        <v>-390370000</v>
      </c>
    </row>
    <row r="5">
      <c r="A5" s="4" t="inlineStr">
        <is>
          <t>End of period balance</t>
        </is>
      </c>
      <c r="B5" s="5" t="n">
        <v>-390370000</v>
      </c>
      <c r="C5" s="6" t="n">
        <v>-275976000</v>
      </c>
    </row>
    <row r="6">
      <c r="A6" s="4" t="inlineStr">
        <is>
          <t>Accumulated other comprehensive income</t>
        </is>
      </c>
    </row>
    <row r="7">
      <c r="A7" s="3" t="inlineStr">
        <is>
          <t>AOCI [Roll Forward]</t>
        </is>
      </c>
    </row>
    <row r="8">
      <c r="A8" s="4" t="inlineStr">
        <is>
          <t>Beginning of period balance</t>
        </is>
      </c>
      <c r="B8" s="5" t="n">
        <v>314000</v>
      </c>
    </row>
    <row r="9">
      <c r="A9" s="4" t="inlineStr">
        <is>
          <t>Other comprehensive income</t>
        </is>
      </c>
      <c r="B9" s="5" t="n">
        <v>95000</v>
      </c>
    </row>
    <row r="10">
      <c r="A10" s="4" t="inlineStr">
        <is>
          <t>End of period balance</t>
        </is>
      </c>
      <c r="B10" s="5" t="n">
        <v>314000</v>
      </c>
      <c r="C10" s="5" t="n">
        <v>409000</v>
      </c>
      <c r="D10" s="6" t="n">
        <v>0</v>
      </c>
    </row>
    <row r="11">
      <c r="A11" s="4" t="inlineStr">
        <is>
          <t>Net unrealized investment gains (losses)</t>
        </is>
      </c>
    </row>
    <row r="12">
      <c r="A12" s="3" t="inlineStr">
        <is>
          <t>AOCI [Roll Forward]</t>
        </is>
      </c>
    </row>
    <row r="13">
      <c r="A13" s="4" t="inlineStr">
        <is>
          <t>Beginning of period balance</t>
        </is>
      </c>
      <c r="B13" s="5" t="n">
        <v>-125000</v>
      </c>
    </row>
    <row r="14">
      <c r="A14" s="4" t="inlineStr">
        <is>
          <t>Other comprehensive income</t>
        </is>
      </c>
      <c r="B14" s="5" t="n">
        <v>63000</v>
      </c>
    </row>
    <row r="15">
      <c r="A15" s="4" t="inlineStr">
        <is>
          <t>Amounts reclassified from accumulated other comprehensive income</t>
        </is>
      </c>
      <c r="B15" s="5" t="n">
        <v>19000</v>
      </c>
    </row>
    <row r="16">
      <c r="A16" s="4" t="inlineStr">
        <is>
          <t>Other comprehensive income</t>
        </is>
      </c>
      <c r="B16" s="5" t="n">
        <v>82000</v>
      </c>
    </row>
    <row r="17">
      <c r="A17" s="4" t="inlineStr">
        <is>
          <t>End of period balance</t>
        </is>
      </c>
      <c r="B17" s="5" t="n">
        <v>-125000</v>
      </c>
      <c r="C17" s="5" t="n">
        <v>-43000</v>
      </c>
    </row>
    <row r="18">
      <c r="A18" s="4" t="inlineStr">
        <is>
          <t>Foreign currency translation adjustments</t>
        </is>
      </c>
    </row>
    <row r="19">
      <c r="A19" s="3" t="inlineStr">
        <is>
          <t>AOCI [Roll Forward]</t>
        </is>
      </c>
    </row>
    <row r="20">
      <c r="A20" s="4" t="inlineStr">
        <is>
          <t>Beginning of period balance</t>
        </is>
      </c>
      <c r="B20" s="5" t="n">
        <v>439000</v>
      </c>
    </row>
    <row r="21">
      <c r="A21" s="4" t="inlineStr">
        <is>
          <t>Other comprehensive income</t>
        </is>
      </c>
      <c r="B21" s="5" t="n">
        <v>13000</v>
      </c>
    </row>
    <row r="22">
      <c r="A22" s="4" t="inlineStr">
        <is>
          <t>End of period balance</t>
        </is>
      </c>
      <c r="B22" s="6" t="n">
        <v>439000</v>
      </c>
      <c r="C22" s="6" t="n">
        <v>45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Cash Expense (Details) - USD ($) $ in Thousands</t>
        </is>
      </c>
      <c r="B1" s="2" t="inlineStr">
        <is>
          <t>3 Months Ended</t>
        </is>
      </c>
    </row>
    <row r="2">
      <c r="B2" s="2" t="inlineStr">
        <is>
          <t>Mar. 31, 2021</t>
        </is>
      </c>
      <c r="C2" s="2" t="inlineStr">
        <is>
          <t>Mar. 31, 2020</t>
        </is>
      </c>
    </row>
    <row r="3">
      <c r="A3" s="3" t="inlineStr">
        <is>
          <t>Share-Based Compensation</t>
        </is>
      </c>
    </row>
    <row r="4">
      <c r="A4" s="4" t="inlineStr">
        <is>
          <t>Share-based compensation expense</t>
        </is>
      </c>
      <c r="B4" s="6" t="n">
        <v>48726</v>
      </c>
      <c r="C4" s="6" t="n">
        <v>16879</v>
      </c>
    </row>
    <row r="5">
      <c r="A5" s="4" t="inlineStr">
        <is>
          <t>Less: Share-based compensation expense attributable to non-controlling interests</t>
        </is>
      </c>
      <c r="B5" s="5" t="n">
        <v>360</v>
      </c>
      <c r="C5" s="5" t="n">
        <v>0</v>
      </c>
    </row>
    <row r="6">
      <c r="A6" s="4" t="inlineStr">
        <is>
          <t>Share-based compensation expense attributable to Biohaven Pharmaceutical Holding Company Ltd.</t>
        </is>
      </c>
      <c r="B6" s="6" t="n">
        <v>48366</v>
      </c>
      <c r="C6" s="5" t="n">
        <v>16879</v>
      </c>
    </row>
    <row r="7">
      <c r="A7" s="4" t="inlineStr">
        <is>
          <t>Minimum</t>
        </is>
      </c>
    </row>
    <row r="8">
      <c r="A8" s="3" t="inlineStr">
        <is>
          <t>Share-Based Compensation</t>
        </is>
      </c>
    </row>
    <row r="9">
      <c r="A9" s="4" t="inlineStr">
        <is>
          <t>Requisite service period of award (in years)</t>
        </is>
      </c>
      <c r="B9" s="4" t="inlineStr">
        <is>
          <t>3 years</t>
        </is>
      </c>
    </row>
    <row r="10">
      <c r="A10" s="4" t="inlineStr">
        <is>
          <t>Maximum</t>
        </is>
      </c>
    </row>
    <row r="11">
      <c r="A11" s="3" t="inlineStr">
        <is>
          <t>Share-Based Compensation</t>
        </is>
      </c>
    </row>
    <row r="12">
      <c r="A12" s="4" t="inlineStr">
        <is>
          <t>Requisite service period of award (in years)</t>
        </is>
      </c>
      <c r="B12" s="4" t="inlineStr">
        <is>
          <t>4 years</t>
        </is>
      </c>
    </row>
    <row r="13">
      <c r="A13" s="4" t="inlineStr">
        <is>
          <t>Research and development expenses</t>
        </is>
      </c>
    </row>
    <row r="14">
      <c r="A14" s="3" t="inlineStr">
        <is>
          <t>Share-Based Compensation</t>
        </is>
      </c>
    </row>
    <row r="15">
      <c r="A15" s="4" t="inlineStr">
        <is>
          <t>Share-based compensation expense</t>
        </is>
      </c>
      <c r="B15" s="6" t="n">
        <v>20058</v>
      </c>
      <c r="C15" s="5" t="n">
        <v>6251</v>
      </c>
    </row>
    <row r="16">
      <c r="A16" s="4" t="inlineStr">
        <is>
          <t>Selling, general and administrative expenses</t>
        </is>
      </c>
    </row>
    <row r="17">
      <c r="A17" s="3" t="inlineStr">
        <is>
          <t>Share-Based Compensation</t>
        </is>
      </c>
    </row>
    <row r="18">
      <c r="A18" s="4" t="inlineStr">
        <is>
          <t>Share-based compensation expense</t>
        </is>
      </c>
      <c r="B18" s="6" t="n">
        <v>28668</v>
      </c>
      <c r="C18" s="6" t="n">
        <v>106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Details) $ / shares in Units, $ in Thousands</t>
        </is>
      </c>
      <c r="B1" s="2" t="inlineStr">
        <is>
          <t>3 Months Ended</t>
        </is>
      </c>
    </row>
    <row r="2">
      <c r="B2" s="2" t="inlineStr">
        <is>
          <t>Mar. 31, 2021USD ($)$ / sharesshares</t>
        </is>
      </c>
    </row>
    <row r="3">
      <c r="A3" s="3" t="inlineStr">
        <is>
          <t>Number of shares</t>
        </is>
      </c>
    </row>
    <row r="4">
      <c r="A4" s="4" t="inlineStr">
        <is>
          <t>Outstanding at beginning of period (in shares)</t>
        </is>
      </c>
      <c r="B4" s="5" t="n">
        <v>7545907</v>
      </c>
    </row>
    <row r="5">
      <c r="A5" s="4" t="inlineStr">
        <is>
          <t>Granted (in shares)</t>
        </is>
      </c>
      <c r="B5" s="5" t="n">
        <v>1135850</v>
      </c>
    </row>
    <row r="6">
      <c r="A6" s="4" t="inlineStr">
        <is>
          <t>Exercised (in shares)</t>
        </is>
      </c>
      <c r="B6" s="5" t="n">
        <v>-76072</v>
      </c>
    </row>
    <row r="7">
      <c r="A7" s="4" t="inlineStr">
        <is>
          <t>Forfeited (in shares)</t>
        </is>
      </c>
      <c r="B7" s="5" t="n">
        <v>-56102</v>
      </c>
    </row>
    <row r="8">
      <c r="A8" s="4" t="inlineStr">
        <is>
          <t>Outstanding at end of period (in shares)</t>
        </is>
      </c>
      <c r="B8" s="5" t="n">
        <v>8549583</v>
      </c>
    </row>
    <row r="9">
      <c r="A9" s="4" t="inlineStr">
        <is>
          <t>Options exercisable (in shares)</t>
        </is>
      </c>
      <c r="B9" s="5" t="n">
        <v>5298569</v>
      </c>
    </row>
    <row r="10">
      <c r="A10" s="4" t="inlineStr">
        <is>
          <t>Options vested and expected to vest (in shares)</t>
        </is>
      </c>
      <c r="B10" s="5" t="n">
        <v>8549583</v>
      </c>
    </row>
    <row r="11">
      <c r="A11" s="3" t="inlineStr">
        <is>
          <t>Weighted Average Exercise Price</t>
        </is>
      </c>
    </row>
    <row r="12">
      <c r="A12" s="4" t="inlineStr">
        <is>
          <t>Outstanding at beginning of period (in dollars per share) | $ / shares</t>
        </is>
      </c>
      <c r="B12" s="7" t="n">
        <v>28.21</v>
      </c>
    </row>
    <row r="13">
      <c r="A13" s="4" t="inlineStr">
        <is>
          <t>Granted (in dollars per share) | $ / shares</t>
        </is>
      </c>
      <c r="B13" s="8" t="n">
        <v>83.31</v>
      </c>
    </row>
    <row r="14">
      <c r="A14" s="4" t="inlineStr">
        <is>
          <t>Exercised (in dollars per share) | $ / shares</t>
        </is>
      </c>
      <c r="B14" s="8" t="n">
        <v>35.06</v>
      </c>
    </row>
    <row r="15">
      <c r="A15" s="4" t="inlineStr">
        <is>
          <t>Forfeited (in dollars per share) | $ / shares</t>
        </is>
      </c>
      <c r="B15" s="8" t="n">
        <v>59.17</v>
      </c>
    </row>
    <row r="16">
      <c r="A16" s="4" t="inlineStr">
        <is>
          <t>Outstanding at end of period (in dollars per share) | $ / shares</t>
        </is>
      </c>
      <c r="B16" s="8" t="n">
        <v>35.27</v>
      </c>
    </row>
    <row r="17">
      <c r="A17" s="4" t="inlineStr">
        <is>
          <t>Options exercisable (in dollars per share) | $ / shares</t>
        </is>
      </c>
      <c r="B17" s="8" t="n">
        <v>25.14</v>
      </c>
    </row>
    <row r="18">
      <c r="A18" s="4" t="inlineStr">
        <is>
          <t>Options vested and expected to vest (in dollars per share) | $ / shares</t>
        </is>
      </c>
      <c r="B18" s="7" t="n">
        <v>35.27</v>
      </c>
    </row>
    <row r="19">
      <c r="A19" s="3" t="inlineStr">
        <is>
          <t>Weighted Average Contractual Term and Aggregate Intrinsic Value</t>
        </is>
      </c>
    </row>
    <row r="20">
      <c r="A20" s="4" t="inlineStr">
        <is>
          <t>Weighted average remaining contractual term of options outstanding (in years)</t>
        </is>
      </c>
      <c r="B20" s="4" t="inlineStr">
        <is>
          <t>7 years 1 month 20 days</t>
        </is>
      </c>
    </row>
    <row r="21">
      <c r="A21" s="4" t="inlineStr">
        <is>
          <t>Weighted average remaining contractual term of options exercisable (in years)</t>
        </is>
      </c>
      <c r="B21" s="4" t="inlineStr">
        <is>
          <t>6 years 4 months 6 days</t>
        </is>
      </c>
    </row>
    <row r="22">
      <c r="A22" s="4" t="inlineStr">
        <is>
          <t>Weighted average remaining contractual term of options vested and expected to vest (in years)</t>
        </is>
      </c>
      <c r="B22" s="4" t="inlineStr">
        <is>
          <t>7 years 1 month 20 days</t>
        </is>
      </c>
    </row>
    <row r="23">
      <c r="A23" s="4" t="inlineStr">
        <is>
          <t>Aggregate intrinsic value of options outstanding | $</t>
        </is>
      </c>
      <c r="B23" s="6" t="n">
        <v>300544</v>
      </c>
    </row>
    <row r="24">
      <c r="A24" s="4" t="inlineStr">
        <is>
          <t>Aggregate intrinsic value of options exercisable | $</t>
        </is>
      </c>
      <c r="B24" s="5" t="n">
        <v>233353</v>
      </c>
    </row>
    <row r="25">
      <c r="A25" s="4" t="inlineStr">
        <is>
          <t>Aggregate intrinsic value of options vested and expected to vest | $</t>
        </is>
      </c>
      <c r="B25" s="6" t="n">
        <v>300544</v>
      </c>
    </row>
    <row r="26">
      <c r="A26" s="3" t="inlineStr">
        <is>
          <t>Additional Disclosures</t>
        </is>
      </c>
    </row>
    <row r="27">
      <c r="A27" s="4" t="inlineStr">
        <is>
          <t>Unvested options expected to vest (in shares)</t>
        </is>
      </c>
      <c r="B27" s="5" t="n">
        <v>3251014</v>
      </c>
    </row>
    <row r="28">
      <c r="A28" s="4" t="inlineStr">
        <is>
          <t>Stock options</t>
        </is>
      </c>
    </row>
    <row r="29">
      <c r="A29" s="3" t="inlineStr">
        <is>
          <t>Additional Disclosures</t>
        </is>
      </c>
    </row>
    <row r="30">
      <c r="A30" s="4" t="inlineStr">
        <is>
          <t>Share-based award term (in years)</t>
        </is>
      </c>
      <c r="B30" s="4" t="inlineStr">
        <is>
          <t>10 years</t>
        </is>
      </c>
    </row>
    <row r="31">
      <c r="A31" s="4" t="inlineStr">
        <is>
          <t>Total unrecognized compensation cost | $</t>
        </is>
      </c>
      <c r="B31" s="6" t="n">
        <v>85068</v>
      </c>
    </row>
    <row r="32">
      <c r="A32" s="4" t="inlineStr">
        <is>
          <t>Weighted average period for recognition of compensation cost</t>
        </is>
      </c>
      <c r="B32" s="4" t="inlineStr">
        <is>
          <t>2 years 25 days</t>
        </is>
      </c>
    </row>
    <row r="33">
      <c r="A33" s="4" t="inlineStr">
        <is>
          <t>Stock options | Minimum</t>
        </is>
      </c>
    </row>
    <row r="34">
      <c r="A34" s="3" t="inlineStr">
        <is>
          <t>Additional Disclosures</t>
        </is>
      </c>
    </row>
    <row r="35">
      <c r="A35" s="4" t="inlineStr">
        <is>
          <t>Share-based award vesting period (in years)</t>
        </is>
      </c>
      <c r="B35" s="4" t="inlineStr">
        <is>
          <t>3 years</t>
        </is>
      </c>
    </row>
    <row r="36">
      <c r="A36" s="4" t="inlineStr">
        <is>
          <t>Stock options | Maximum</t>
        </is>
      </c>
    </row>
    <row r="37">
      <c r="A37" s="3" t="inlineStr">
        <is>
          <t>Additional Disclosures</t>
        </is>
      </c>
    </row>
    <row r="38">
      <c r="A38" s="4" t="inlineStr">
        <is>
          <t>Share-based award vesting period (in years)</t>
        </is>
      </c>
      <c r="B38"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hare Units (Details) $ / shares in Units, $ in Thousands</t>
        </is>
      </c>
      <c r="B1" s="2" t="inlineStr">
        <is>
          <t>3 Months Ended</t>
        </is>
      </c>
    </row>
    <row r="2">
      <c r="B2" s="2" t="inlineStr">
        <is>
          <t>Mar. 31, 2021USD ($)$ / sharesshares</t>
        </is>
      </c>
    </row>
    <row r="3">
      <c r="A3" s="3" t="inlineStr">
        <is>
          <t>Additional Disclosures</t>
        </is>
      </c>
    </row>
    <row r="4">
      <c r="A4" s="4" t="inlineStr">
        <is>
          <t>Number of common shares received per vested RSU</t>
        </is>
      </c>
      <c r="B4" s="5" t="n">
        <v>1</v>
      </c>
    </row>
    <row r="5">
      <c r="A5" s="4" t="inlineStr">
        <is>
          <t>Restricted Share Units</t>
        </is>
      </c>
    </row>
    <row r="6">
      <c r="A6" s="3" t="inlineStr">
        <is>
          <t>Number of shares</t>
        </is>
      </c>
    </row>
    <row r="7">
      <c r="A7" s="4" t="inlineStr">
        <is>
          <t>Unvested outstanding, beginning (in shares)</t>
        </is>
      </c>
      <c r="B7" s="5" t="n">
        <v>467160</v>
      </c>
    </row>
    <row r="8">
      <c r="A8" s="4" t="inlineStr">
        <is>
          <t>Granted (in shares)</t>
        </is>
      </c>
      <c r="B8" s="5" t="n">
        <v>901350</v>
      </c>
    </row>
    <row r="9">
      <c r="A9" s="4" t="inlineStr">
        <is>
          <t>Forfeited (in shares)</t>
        </is>
      </c>
      <c r="B9" s="5" t="n">
        <v>-14322</v>
      </c>
    </row>
    <row r="10">
      <c r="A10" s="4" t="inlineStr">
        <is>
          <t>Vested (in shares)</t>
        </is>
      </c>
      <c r="B10" s="5" t="n">
        <v>-308669</v>
      </c>
    </row>
    <row r="11">
      <c r="A11" s="4" t="inlineStr">
        <is>
          <t>Unvested outstanding, ending (in shares)</t>
        </is>
      </c>
      <c r="B11" s="5" t="n">
        <v>1045519</v>
      </c>
    </row>
    <row r="12">
      <c r="A12" s="3" t="inlineStr">
        <is>
          <t>Weighted Average Grant Date Fair Value</t>
        </is>
      </c>
    </row>
    <row r="13">
      <c r="A13" s="4" t="inlineStr">
        <is>
          <t>Unvested outstanding, beginning (in dollars per share) | $ / shares</t>
        </is>
      </c>
      <c r="B13" s="6" t="n">
        <v>56</v>
      </c>
    </row>
    <row r="14">
      <c r="A14" s="4" t="inlineStr">
        <is>
          <t>Granted (in dollars per share) | $ / shares</t>
        </is>
      </c>
      <c r="B14" s="8" t="n">
        <v>83.01000000000001</v>
      </c>
    </row>
    <row r="15">
      <c r="A15" s="4" t="inlineStr">
        <is>
          <t>Forfeited (in dollars per share) | $ / shares</t>
        </is>
      </c>
      <c r="B15" s="8" t="n">
        <v>75.31</v>
      </c>
    </row>
    <row r="16">
      <c r="A16" s="4" t="inlineStr">
        <is>
          <t>Vested (in dollars per share) | $ / shares</t>
        </is>
      </c>
      <c r="B16" s="8" t="n">
        <v>71.40000000000001</v>
      </c>
    </row>
    <row r="17">
      <c r="A17" s="4" t="inlineStr">
        <is>
          <t>Unvested outstanding, ending (in dollars per share) | $ / shares</t>
        </is>
      </c>
      <c r="B17" s="7" t="n">
        <v>74.47</v>
      </c>
    </row>
    <row r="18">
      <c r="A18" s="3" t="inlineStr">
        <is>
          <t>Additional Disclosures</t>
        </is>
      </c>
    </row>
    <row r="19">
      <c r="A19" s="4" t="inlineStr">
        <is>
          <t>Total unrecognized compensation cost | $</t>
        </is>
      </c>
      <c r="B19" s="6" t="n">
        <v>71067</v>
      </c>
    </row>
    <row r="20">
      <c r="A20" s="4" t="inlineStr">
        <is>
          <t>Weighted average period for recognition of compensation cost</t>
        </is>
      </c>
      <c r="B20" s="4" t="inlineStr">
        <is>
          <t>2 years 6 months 18 days</t>
        </is>
      </c>
    </row>
    <row r="21">
      <c r="A21" s="4" t="inlineStr">
        <is>
          <t>Fair value of RSUs vested | $</t>
        </is>
      </c>
      <c r="B21" s="6" t="n">
        <v>220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65328</v>
      </c>
      <c r="C4" s="6" t="n">
        <v>-172937</v>
      </c>
    </row>
    <row r="5">
      <c r="A5" s="4" t="inlineStr">
        <is>
          <t>Net loss attributable to non-controlling interests</t>
        </is>
      </c>
      <c r="B5" s="5" t="n">
        <v>-360</v>
      </c>
      <c r="C5" s="5" t="n">
        <v>0</v>
      </c>
    </row>
    <row r="6">
      <c r="A6" s="4" t="inlineStr">
        <is>
          <t>Net loss attributable to Biohaven Pharmaceutical Holding Company Ltd.</t>
        </is>
      </c>
      <c r="B6" s="6" t="n">
        <v>-264968</v>
      </c>
      <c r="C6" s="6" t="n">
        <v>-172937</v>
      </c>
    </row>
    <row r="7">
      <c r="A7" s="3" t="inlineStr">
        <is>
          <t>Denominator:</t>
        </is>
      </c>
    </row>
    <row r="8">
      <c r="A8" s="4" t="inlineStr">
        <is>
          <t>Weighted average common shares outstanding - basic (shares)</t>
        </is>
      </c>
      <c r="B8" s="5" t="n">
        <v>62040715</v>
      </c>
      <c r="C8" s="5" t="n">
        <v>56412439</v>
      </c>
    </row>
    <row r="9">
      <c r="A9" s="4" t="inlineStr">
        <is>
          <t>Weighted average common shares outstanding - diluted (shares)</t>
        </is>
      </c>
      <c r="B9" s="5" t="n">
        <v>62040715</v>
      </c>
      <c r="C9" s="5" t="n">
        <v>56412439</v>
      </c>
    </row>
    <row r="10">
      <c r="A10" s="4" t="inlineStr">
        <is>
          <t>Net loss per share attributable to common shareholders of Biohaven Pharmaceutical Holding Company Ltd. - basic (in dollars per share)</t>
        </is>
      </c>
      <c r="B10" s="7" t="n">
        <v>-4.27</v>
      </c>
      <c r="C10" s="7" t="n">
        <v>-3.07</v>
      </c>
    </row>
    <row r="11">
      <c r="A11" s="4" t="inlineStr">
        <is>
          <t>Net loss per share attributable to common shareholders of Biohaven Pharmaceutical Holding Company Ltd. - diluted (in dollars per share)</t>
        </is>
      </c>
      <c r="B11" s="7" t="n">
        <v>-4.27</v>
      </c>
      <c r="C11" s="7" t="n">
        <v>-3.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3 Months Ended</t>
        </is>
      </c>
    </row>
    <row r="2">
      <c r="B2" s="2" t="inlineStr">
        <is>
          <t>Mar. 31, 2021</t>
        </is>
      </c>
      <c r="C2" s="2" t="inlineStr">
        <is>
          <t>Mar. 31, 2020</t>
        </is>
      </c>
    </row>
    <row r="3">
      <c r="A3" s="3" t="inlineStr">
        <is>
          <t>Securities excluded from computation of diluted net loss per share</t>
        </is>
      </c>
    </row>
    <row r="4">
      <c r="A4" s="4" t="inlineStr">
        <is>
          <t>Anti-dilutive securities excluded from calculation of diluted net loss per share</t>
        </is>
      </c>
      <c r="B4" s="5" t="n">
        <v>9701853</v>
      </c>
      <c r="C4" s="5" t="n">
        <v>9727197</v>
      </c>
    </row>
    <row r="5">
      <c r="A5" s="4" t="inlineStr">
        <is>
          <t>Options to purchase common shares</t>
        </is>
      </c>
    </row>
    <row r="6">
      <c r="A6" s="3" t="inlineStr">
        <is>
          <t>Securities excluded from computation of diluted net loss per share</t>
        </is>
      </c>
    </row>
    <row r="7">
      <c r="A7" s="4" t="inlineStr">
        <is>
          <t>Anti-dilutive securities excluded from calculation of diluted net loss per share</t>
        </is>
      </c>
      <c r="B7" s="5" t="n">
        <v>8549583</v>
      </c>
      <c r="C7" s="5" t="n">
        <v>9136829</v>
      </c>
    </row>
    <row r="8">
      <c r="A8" s="4" t="inlineStr">
        <is>
          <t>Warrants to purchase common shares</t>
        </is>
      </c>
    </row>
    <row r="9">
      <c r="A9" s="3" t="inlineStr">
        <is>
          <t>Securities excluded from computation of diluted net loss per share</t>
        </is>
      </c>
    </row>
    <row r="10">
      <c r="A10" s="4" t="inlineStr">
        <is>
          <t>Anti-dilutive securities excluded from calculation of diluted net loss per share</t>
        </is>
      </c>
      <c r="B10" s="5" t="n">
        <v>106751</v>
      </c>
      <c r="C10" s="5" t="n">
        <v>106751</v>
      </c>
    </row>
    <row r="11">
      <c r="A11" s="4" t="inlineStr">
        <is>
          <t>Restricted share units</t>
        </is>
      </c>
    </row>
    <row r="12">
      <c r="A12" s="3" t="inlineStr">
        <is>
          <t>Securities excluded from computation of diluted net loss per share</t>
        </is>
      </c>
    </row>
    <row r="13">
      <c r="A13" s="4" t="inlineStr">
        <is>
          <t>Anti-dilutive securities excluded from calculation of diluted net loss per share</t>
        </is>
      </c>
      <c r="B13" s="5" t="n">
        <v>1045519</v>
      </c>
      <c r="C13" s="5" t="n">
        <v>4836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License and Other Agreements - Yale University Agreements (Details) - USD ($) $ in Thousands</t>
        </is>
      </c>
      <c r="B1" s="2" t="inlineStr">
        <is>
          <t>1 Months Ended</t>
        </is>
      </c>
      <c r="E1" s="2" t="inlineStr">
        <is>
          <t>3 Months Ended</t>
        </is>
      </c>
    </row>
    <row r="2">
      <c r="B2" s="2" t="inlineStr">
        <is>
          <t>Jan. 31, 2021</t>
        </is>
      </c>
      <c r="C2" s="2" t="inlineStr">
        <is>
          <t>May 31, 2019</t>
        </is>
      </c>
      <c r="D2" s="2" t="inlineStr">
        <is>
          <t>Sep. 30, 2013</t>
        </is>
      </c>
      <c r="E2" s="2" t="inlineStr">
        <is>
          <t>Mar. 31, 2021</t>
        </is>
      </c>
      <c r="F2" s="2" t="inlineStr">
        <is>
          <t>Mar. 31, 2020</t>
        </is>
      </c>
    </row>
    <row r="3">
      <c r="A3" s="3" t="inlineStr">
        <is>
          <t>License and other agreements</t>
        </is>
      </c>
    </row>
    <row r="4">
      <c r="A4" s="4" t="inlineStr">
        <is>
          <t>Payment for license agreement</t>
        </is>
      </c>
      <c r="E4" s="6" t="n">
        <v>0</v>
      </c>
      <c r="F4" s="6" t="n">
        <v>20750</v>
      </c>
    </row>
    <row r="5">
      <c r="A5" s="4" t="inlineStr">
        <is>
          <t>Issuance of common shares as payment for assets</t>
        </is>
      </c>
      <c r="E5" s="6" t="n">
        <v>10243</v>
      </c>
    </row>
    <row r="6">
      <c r="A6" s="4" t="inlineStr">
        <is>
          <t>Yale University | Yale Arrangement</t>
        </is>
      </c>
    </row>
    <row r="7">
      <c r="A7" s="3" t="inlineStr">
        <is>
          <t>License and other agreements</t>
        </is>
      </c>
    </row>
    <row r="8">
      <c r="A8" s="4" t="inlineStr">
        <is>
          <t>Issuance of common shares, net of offering costs (in shares)</t>
        </is>
      </c>
      <c r="D8" s="5" t="n">
        <v>250000</v>
      </c>
    </row>
    <row r="9">
      <c r="A9" s="4" t="inlineStr">
        <is>
          <t>Right to purchase securities in specified future equity offering (as a percent)</t>
        </is>
      </c>
      <c r="D9" s="4" t="inlineStr">
        <is>
          <t>10.00%</t>
        </is>
      </c>
    </row>
    <row r="10">
      <c r="A10" s="4" t="inlineStr">
        <is>
          <t>Milestone payment to be paid upon regulatory achievement</t>
        </is>
      </c>
      <c r="C10" s="6" t="n">
        <v>2000</v>
      </c>
    </row>
    <row r="11">
      <c r="A11" s="4" t="inlineStr">
        <is>
          <t>Minimum annual royalty payment to be paid upon sale of product</t>
        </is>
      </c>
      <c r="C11" s="6" t="n">
        <v>1000</v>
      </c>
    </row>
    <row r="12">
      <c r="A12" s="4" t="inlineStr">
        <is>
          <t>Yale University | Yale MoDE Agreement</t>
        </is>
      </c>
    </row>
    <row r="13">
      <c r="A13" s="3" t="inlineStr">
        <is>
          <t>License and other agreements</t>
        </is>
      </c>
    </row>
    <row r="14">
      <c r="A14" s="4" t="inlineStr">
        <is>
          <t>Minimum annual royalty payment to be paid upon sale of product</t>
        </is>
      </c>
      <c r="B14" s="6" t="n">
        <v>1000</v>
      </c>
    </row>
    <row r="15">
      <c r="A15" s="4" t="inlineStr">
        <is>
          <t>Eligible development milestone payments</t>
        </is>
      </c>
      <c r="B15" s="5" t="n">
        <v>800</v>
      </c>
    </row>
    <row r="16">
      <c r="A16" s="4" t="inlineStr">
        <is>
          <t>Eligible commercial milestone payments</t>
        </is>
      </c>
      <c r="B16" s="6" t="n">
        <v>2950</v>
      </c>
    </row>
    <row r="17">
      <c r="A17" s="4" t="inlineStr">
        <is>
          <t>Initial term of agreement (in years)</t>
        </is>
      </c>
      <c r="B17" s="4" t="inlineStr">
        <is>
          <t>20 years</t>
        </is>
      </c>
    </row>
    <row r="18">
      <c r="A18" s="4" t="inlineStr">
        <is>
          <t>Yale University | Yale MoDE Agreement | License agreement</t>
        </is>
      </c>
    </row>
    <row r="19">
      <c r="A19" s="3" t="inlineStr">
        <is>
          <t>License and other agreements</t>
        </is>
      </c>
    </row>
    <row r="20">
      <c r="A20" s="4" t="inlineStr">
        <is>
          <t>Payment for license agreement</t>
        </is>
      </c>
      <c r="B20" s="6" t="n">
        <v>1000</v>
      </c>
    </row>
    <row r="21">
      <c r="A21" s="4" t="inlineStr">
        <is>
          <t>Issuance of common shares as payment for assets (in shares)</t>
        </is>
      </c>
      <c r="B21" s="5" t="n">
        <v>11668</v>
      </c>
    </row>
    <row r="22">
      <c r="A22" s="4" t="inlineStr">
        <is>
          <t>Issuance of common shares as payment for assets</t>
        </is>
      </c>
      <c r="B22" s="6" t="n">
        <v>1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33" customWidth="1" min="2" max="2"/>
    <col width="21" customWidth="1" min="3" max="3"/>
    <col width="21" customWidth="1" min="4" max="4"/>
  </cols>
  <sheetData>
    <row r="1">
      <c r="A1" s="1" t="inlineStr">
        <is>
          <t>License and Other Agreements - ALS Biopharma Agreement (Details)</t>
        </is>
      </c>
      <c r="B1" s="2" t="inlineStr">
        <is>
          <t>1 Months Ended</t>
        </is>
      </c>
      <c r="C1" s="2" t="inlineStr">
        <is>
          <t>3 Months Ended</t>
        </is>
      </c>
    </row>
    <row r="2">
      <c r="B2" s="2" t="inlineStr">
        <is>
          <t>Aug. 31, 2015USD ($)claimprodrug</t>
        </is>
      </c>
      <c r="C2" s="2" t="inlineStr">
        <is>
          <t>Mar. 31, 2021USD ($)</t>
        </is>
      </c>
      <c r="D2" s="2" t="inlineStr">
        <is>
          <t>Mar. 31, 2020USD ($)</t>
        </is>
      </c>
    </row>
    <row r="3">
      <c r="A3" s="3" t="inlineStr">
        <is>
          <t>License and other agreements</t>
        </is>
      </c>
    </row>
    <row r="4">
      <c r="A4" s="4" t="inlineStr">
        <is>
          <t>Research and development expense</t>
        </is>
      </c>
      <c r="C4" s="6" t="n">
        <v>107111000</v>
      </c>
      <c r="D4" s="6" t="n">
        <v>56070000</v>
      </c>
    </row>
    <row r="5">
      <c r="A5" s="4" t="inlineStr">
        <is>
          <t>ALS Biopharma Agreement | Collaborative arrangement</t>
        </is>
      </c>
    </row>
    <row r="6">
      <c r="A6" s="3" t="inlineStr">
        <is>
          <t>License and other agreements</t>
        </is>
      </c>
    </row>
    <row r="7">
      <c r="A7" s="4" t="inlineStr">
        <is>
          <t>Number of prodrugs of glutamate modulating agents | prodrug</t>
        </is>
      </c>
      <c r="B7" s="5" t="n">
        <v>300</v>
      </c>
    </row>
    <row r="8">
      <c r="A8" s="4" t="inlineStr">
        <is>
          <t>Milestone payment to be paid upon regulatory achievement</t>
        </is>
      </c>
      <c r="B8" s="6" t="n">
        <v>3000000</v>
      </c>
    </row>
    <row r="9">
      <c r="A9" s="4" t="inlineStr">
        <is>
          <t>Milestone payment to be paid for subsequently developed products</t>
        </is>
      </c>
      <c r="B9" s="6" t="n">
        <v>1000000</v>
      </c>
    </row>
    <row r="10">
      <c r="A10" s="4" t="inlineStr">
        <is>
          <t>Number of claims | claim</t>
        </is>
      </c>
      <c r="B10" s="5" t="n">
        <v>1</v>
      </c>
    </row>
    <row r="11">
      <c r="A11" s="4" t="inlineStr">
        <is>
          <t>Research and development expense</t>
        </is>
      </c>
      <c r="C11" s="6" t="n">
        <v>0</v>
      </c>
      <c r="D11"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nd Other Agreements - Catalent Agreement for Rimegepant (Details) - Collaborative arrangement - Catalent Agreement - USD ($) $ in Thousands</t>
        </is>
      </c>
      <c r="B1" s="2" t="inlineStr">
        <is>
          <t>1 Months Ended</t>
        </is>
      </c>
      <c r="C1" s="2" t="inlineStr">
        <is>
          <t>3 Months Ended</t>
        </is>
      </c>
    </row>
    <row r="2">
      <c r="B2" s="2" t="inlineStr">
        <is>
          <t>Jan. 31, 2018</t>
        </is>
      </c>
      <c r="C2" s="2" t="inlineStr">
        <is>
          <t>Jun. 30, 2020</t>
        </is>
      </c>
      <c r="D2" s="2" t="inlineStr">
        <is>
          <t>Mar. 31, 2020</t>
        </is>
      </c>
      <c r="E2" s="2" t="inlineStr">
        <is>
          <t>Feb. 27, 2020</t>
        </is>
      </c>
    </row>
    <row r="3">
      <c r="A3" s="3" t="inlineStr">
        <is>
          <t>License and other agreements</t>
        </is>
      </c>
    </row>
    <row r="4">
      <c r="A4" s="4" t="inlineStr">
        <is>
          <t>Last patent right expiration period (in years)</t>
        </is>
      </c>
      <c r="B4" s="4" t="inlineStr">
        <is>
          <t>10 years</t>
        </is>
      </c>
    </row>
    <row r="5">
      <c r="A5" s="4" t="inlineStr">
        <is>
          <t>Automatic extension period (in years)</t>
        </is>
      </c>
      <c r="B5" s="4" t="inlineStr">
        <is>
          <t>1 year</t>
        </is>
      </c>
    </row>
    <row r="6">
      <c r="A6" s="4" t="inlineStr">
        <is>
          <t>Milestone payments</t>
        </is>
      </c>
      <c r="C6" s="6" t="n">
        <v>750</v>
      </c>
      <c r="D6" s="6" t="n">
        <v>750</v>
      </c>
    </row>
    <row r="7">
      <c r="A7" s="4" t="inlineStr">
        <is>
          <t>Maximum</t>
        </is>
      </c>
    </row>
    <row r="8">
      <c r="A8" s="3" t="inlineStr">
        <is>
          <t>License and other agreements</t>
        </is>
      </c>
    </row>
    <row r="9">
      <c r="A9" s="4" t="inlineStr">
        <is>
          <t>Payment required due to achievement of milestone</t>
        </is>
      </c>
      <c r="E9" s="6" t="n">
        <v>1500</v>
      </c>
    </row>
    <row r="10">
      <c r="A10" s="4" t="inlineStr">
        <is>
          <t>Required milestone payments capitalized to intangible asset</t>
        </is>
      </c>
      <c r="D10" s="6" t="n">
        <v>1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Nature of the Business Biohaven Pharmaceutical Holding Company Ltd. (“we,” “us”, "our," "Biohaven" or the “Company”) was incorporated in Tortola, British Virgin Islands in September 2013. We are a biopharmaceutical company with a portfolio of innovative product candidates targeting neurological diseases, including rare disorders. The Company's lead product, NURTEC™ ODT (rimegepant), was approved by the U.S. Food and Drug Administration ("FDA") on February 27, 2020, and available by prescription in U.S. pharmacies on March 12, 2020. NURTEC ODT is the first and only calcitonin gene-related peptide ("CGRP") receptor antagonist available in a quick-dissolve orally dissolving tablet ("ODT") formulation that is approved by the FDA for the acute treatment of migraine in adults. Our other product candidates are based on multiple mechanisms — CGRP receptor antagonists, glutamate modulators and myeloperoxidase inhibition—which we believe have the potential to significantly alter existing treatment approaches across a diverse set of neurological indications with high unmet need in both large and orphan indication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Subsequent to its May 2017 initial public offering, the Company has primarily raised funds through sales of equity in private placements and public offerings, sale of revenue participation rights related to future royalties, debt financing and funds received for a research and development obligation. The Company has incurred recurring losses since its inception, had an accumulated deficit as of March 31, 2021, and expects to continue to generate operating losses during the commercial launch of NURTEC ODT. To execute its business plans, the Company will continue to require additional funding to support its continuing operations and pursue its growth strategy. As of May 10, 2021, the issuance date of our condensed consolidated financial statements, the Company expects that its cash, cash equivalents and marketable securities as of March 31, 2021, and the funds available from the Sixth Street Financing Agreement (see Note 14) and Series B Preferred Shares (see Note 8) will be sufficient to fund its current forecast for operating expenses, including commercialization of NURTEC ODT, financial commitments and other cash requirements for more than one year. The Company may need to raise additional capital until it is profitable. If no additional capital is raised through either public or private equity financings, debt financings, strategic relationships, alliances and licensing agreements, or a combination thereof, the Company may delay, limit or reduce discretionary spending in areas related to research and development activities and other general and administrative expenses in order to fund its operating costs and working capital nee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cense and Other Agreements - Rutgers Agreement (Details) - Rutgers - Rutgers Agreement $ in Thousands</t>
        </is>
      </c>
      <c r="B1" s="2" t="inlineStr">
        <is>
          <t>1 Months Ended</t>
        </is>
      </c>
      <c r="C1" s="2" t="inlineStr">
        <is>
          <t>3 Months Ended</t>
        </is>
      </c>
    </row>
    <row r="2">
      <c r="B2" s="2" t="inlineStr">
        <is>
          <t>Jun. 30, 2016USD ($)</t>
        </is>
      </c>
      <c r="C2" s="2" t="inlineStr">
        <is>
          <t>Mar. 31, 2021USD ($)</t>
        </is>
      </c>
    </row>
    <row r="3">
      <c r="A3" s="3" t="inlineStr">
        <is>
          <t>License and other agreements</t>
        </is>
      </c>
    </row>
    <row r="4">
      <c r="A4" s="4" t="inlineStr">
        <is>
          <t>Milestone payment to be paid upon regulatory achievement</t>
        </is>
      </c>
      <c r="B4" s="6" t="n">
        <v>825</v>
      </c>
    </row>
    <row r="5">
      <c r="A5" s="4" t="inlineStr">
        <is>
          <t>Change of control fee</t>
        </is>
      </c>
      <c r="B5" s="11" t="n">
        <v>0.003</v>
      </c>
    </row>
    <row r="6">
      <c r="A6" s="4" t="inlineStr">
        <is>
          <t>Fair value of derivative liability</t>
        </is>
      </c>
      <c r="B6" s="6" t="n">
        <v>0</v>
      </c>
    </row>
    <row r="7">
      <c r="A7" s="4" t="inlineStr">
        <is>
          <t>Extension of due diligence requirements (in years)</t>
        </is>
      </c>
      <c r="C7" s="4" t="inlineStr">
        <is>
          <t>1 year</t>
        </is>
      </c>
    </row>
    <row r="8">
      <c r="A8" s="4" t="inlineStr">
        <is>
          <t>Amount of payment subject to due diligence extension</t>
        </is>
      </c>
      <c r="C8" s="6" t="n">
        <v>500</v>
      </c>
    </row>
    <row r="9">
      <c r="A9" s="4" t="inlineStr">
        <is>
          <t>Last patent right expiration period (in years)</t>
        </is>
      </c>
      <c r="C9" s="4" t="inlineStr">
        <is>
          <t>10 years</t>
        </is>
      </c>
    </row>
    <row r="10">
      <c r="A10" s="4" t="inlineStr">
        <is>
          <t>Minimum</t>
        </is>
      </c>
    </row>
    <row r="11">
      <c r="A11" s="3" t="inlineStr">
        <is>
          <t>License and other agreements</t>
        </is>
      </c>
    </row>
    <row r="12">
      <c r="A12" s="4" t="inlineStr">
        <is>
          <t>Guaranteed royalties</t>
        </is>
      </c>
      <c r="B12" s="5" t="n">
        <v>100</v>
      </c>
    </row>
    <row r="13">
      <c r="A13" s="4" t="inlineStr">
        <is>
          <t>Consideration payable upon change-of-control event</t>
        </is>
      </c>
      <c r="B13" s="6" t="n">
        <v>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icense and Other Agreements - BMS Agreement and Amendment (Details) $ in Thousands</t>
        </is>
      </c>
      <c r="B1" s="2" t="inlineStr">
        <is>
          <t>Feb. 27, 2020USD ($)</t>
        </is>
      </c>
      <c r="C1" s="2" t="inlineStr">
        <is>
          <t>May 10, 2021USD ($)</t>
        </is>
      </c>
      <c r="D1" s="2" t="inlineStr">
        <is>
          <t>Nov. 30, 2020USD ($)</t>
        </is>
      </c>
      <c r="E1" s="2" t="inlineStr">
        <is>
          <t>Aug. 31, 2020USD ($)</t>
        </is>
      </c>
      <c r="F1" s="2" t="inlineStr">
        <is>
          <t>Mar. 31, 2018USD ($)</t>
        </is>
      </c>
      <c r="G1" s="2" t="inlineStr">
        <is>
          <t>Jul. 31, 2016USD ($)product</t>
        </is>
      </c>
      <c r="H1" s="2" t="inlineStr">
        <is>
          <t>Mar. 31, 2021USD ($)</t>
        </is>
      </c>
      <c r="I1" s="2" t="inlineStr">
        <is>
          <t>Dec. 31, 2020USD ($)</t>
        </is>
      </c>
      <c r="J1" s="2" t="inlineStr">
        <is>
          <t>Sep. 30, 2020USD ($)</t>
        </is>
      </c>
      <c r="K1" s="2" t="inlineStr">
        <is>
          <t>Mar. 31, 2020USD ($)</t>
        </is>
      </c>
      <c r="L1" s="2" t="inlineStr">
        <is>
          <t>Dec. 31, 2019USD ($)</t>
        </is>
      </c>
      <c r="M1" s="2" t="inlineStr">
        <is>
          <t>Mar. 31, 2019USD ($)</t>
        </is>
      </c>
      <c r="N1" s="2" t="inlineStr">
        <is>
          <t>Dec. 31, 2018USD ($)</t>
        </is>
      </c>
    </row>
    <row r="2">
      <c r="A2" s="4" t="inlineStr">
        <is>
          <t>BMS Agreement</t>
        </is>
      </c>
    </row>
    <row r="3">
      <c r="A3" s="3" t="inlineStr">
        <is>
          <t>License and other agreements</t>
        </is>
      </c>
    </row>
    <row r="4">
      <c r="A4" s="4" t="inlineStr">
        <is>
          <t>Upfront payment under the BMS Amendment</t>
        </is>
      </c>
      <c r="E4" s="6" t="n">
        <v>5000</v>
      </c>
      <c r="F4" s="6" t="n">
        <v>50000</v>
      </c>
    </row>
    <row r="5">
      <c r="A5" s="4" t="inlineStr">
        <is>
          <t>Maximum obligated payment for each licensed product to achieve commercial milestone</t>
        </is>
      </c>
      <c r="E5" s="6" t="n">
        <v>22500</v>
      </c>
    </row>
    <row r="6">
      <c r="A6" s="4" t="inlineStr">
        <is>
          <t>BMS Agreement | Collaborative arrangement</t>
        </is>
      </c>
    </row>
    <row r="7">
      <c r="A7" s="3" t="inlineStr">
        <is>
          <t>License and other agreements</t>
        </is>
      </c>
    </row>
    <row r="8">
      <c r="A8" s="4" t="inlineStr">
        <is>
          <t>Payment required due to achievement of milestone</t>
        </is>
      </c>
      <c r="B8" s="6" t="n">
        <v>40000</v>
      </c>
    </row>
    <row r="9">
      <c r="A9" s="4" t="inlineStr">
        <is>
          <t>Milestone payments</t>
        </is>
      </c>
      <c r="I9" s="6" t="n">
        <v>6000</v>
      </c>
      <c r="J9" s="6" t="n">
        <v>20000</v>
      </c>
      <c r="K9" s="6" t="n">
        <v>20000</v>
      </c>
    </row>
    <row r="10">
      <c r="A10" s="4" t="inlineStr">
        <is>
          <t>Accrued expense for payment due upon commencement of Phase 1 clinical trial</t>
        </is>
      </c>
      <c r="N10" s="6" t="n">
        <v>2000</v>
      </c>
    </row>
    <row r="11">
      <c r="A11" s="4" t="inlineStr">
        <is>
          <t>Accrued expense for payment due upon commencement of Phase 2 clinical trial</t>
        </is>
      </c>
      <c r="M11" s="6" t="n">
        <v>4000</v>
      </c>
    </row>
    <row r="12">
      <c r="A12" s="4" t="inlineStr">
        <is>
          <t>Accrued expense for payment due upon commencement of Phase 3 clinical trial</t>
        </is>
      </c>
      <c r="L12" s="6" t="n">
        <v>6000</v>
      </c>
    </row>
    <row r="13">
      <c r="A13" s="4" t="inlineStr">
        <is>
          <t>Payment to be paid on commencement of Phase 1 clinical trial</t>
        </is>
      </c>
      <c r="G13" s="6" t="n">
        <v>2000</v>
      </c>
    </row>
    <row r="14">
      <c r="A14" s="4" t="inlineStr">
        <is>
          <t>Payment to be paid on commencement of Phase 2 clinical trial</t>
        </is>
      </c>
      <c r="G14" s="5" t="n">
        <v>4000</v>
      </c>
    </row>
    <row r="15">
      <c r="A15" s="4" t="inlineStr">
        <is>
          <t>Payment required due to commencement of Phase 1 clinical trial</t>
        </is>
      </c>
      <c r="B15" s="5" t="n">
        <v>2000</v>
      </c>
    </row>
    <row r="16">
      <c r="A16" s="4" t="inlineStr">
        <is>
          <t>Payment required due to commencement of Phase 2 clinical trial</t>
        </is>
      </c>
      <c r="B16" s="6" t="n">
        <v>4000</v>
      </c>
    </row>
    <row r="17">
      <c r="A17" s="4" t="inlineStr">
        <is>
          <t>Royalty expense</t>
        </is>
      </c>
      <c r="H17" s="6" t="n">
        <v>4351</v>
      </c>
      <c r="K17" s="6" t="n">
        <v>115</v>
      </c>
    </row>
    <row r="18">
      <c r="A18" s="4" t="inlineStr">
        <is>
          <t>BMS Agreement | Collaborative arrangement | Subsequent event</t>
        </is>
      </c>
    </row>
    <row r="19">
      <c r="A19" s="3" t="inlineStr">
        <is>
          <t>License and other agreements</t>
        </is>
      </c>
    </row>
    <row r="20">
      <c r="A20" s="4" t="inlineStr">
        <is>
          <t>Milestone payments</t>
        </is>
      </c>
      <c r="C20" s="6" t="n">
        <v>5000</v>
      </c>
    </row>
    <row r="21">
      <c r="A21" s="4" t="inlineStr">
        <is>
          <t>BMS Agreement | Collaborative arrangement | Maximum</t>
        </is>
      </c>
    </row>
    <row r="22">
      <c r="A22" s="3" t="inlineStr">
        <is>
          <t>License and other agreements</t>
        </is>
      </c>
    </row>
    <row r="23">
      <c r="A23" s="4" t="inlineStr">
        <is>
          <t>Milestone payment to be paid upon regulatory achievement</t>
        </is>
      </c>
      <c r="G23" s="5" t="n">
        <v>127500</v>
      </c>
    </row>
    <row r="24">
      <c r="A24" s="4" t="inlineStr">
        <is>
          <t>Milestone payment to be paid for any product other than rimegepant</t>
        </is>
      </c>
      <c r="G24" s="5" t="n">
        <v>74500</v>
      </c>
    </row>
    <row r="25">
      <c r="A25" s="4" t="inlineStr">
        <is>
          <t>Commercial milestone payment to be paid</t>
        </is>
      </c>
      <c r="G25" s="6" t="n">
        <v>150000</v>
      </c>
    </row>
    <row r="26">
      <c r="A26" s="4" t="inlineStr">
        <is>
          <t>BMS Agreement | Collaborative arrangement | Minimum</t>
        </is>
      </c>
    </row>
    <row r="27">
      <c r="A27" s="3" t="inlineStr">
        <is>
          <t>License and other agreements</t>
        </is>
      </c>
    </row>
    <row r="28">
      <c r="A28" s="4" t="inlineStr">
        <is>
          <t>Number of licensed products | product</t>
        </is>
      </c>
      <c r="G28" s="5" t="n">
        <v>1</v>
      </c>
    </row>
    <row r="29">
      <c r="A29" s="4" t="inlineStr">
        <is>
          <t>November 2020 BMS Amendment | Collaborative arrangement</t>
        </is>
      </c>
    </row>
    <row r="30">
      <c r="A30" s="3" t="inlineStr">
        <is>
          <t>License and other agreements</t>
        </is>
      </c>
    </row>
    <row r="31">
      <c r="A31" s="4" t="inlineStr">
        <is>
          <t>Commercial milestone payment to be paid</t>
        </is>
      </c>
      <c r="D31" s="6" t="n">
        <v>150000</v>
      </c>
    </row>
    <row r="32">
      <c r="A32" s="4" t="inlineStr">
        <is>
          <t>Net sales threshold for milestone (percent)</t>
        </is>
      </c>
      <c r="D32" s="4" t="inlineStr">
        <is>
          <t>10.00%</t>
        </is>
      </c>
    </row>
    <row r="33">
      <c r="A33" s="4" t="inlineStr">
        <is>
          <t>Development milestone payment to be paid</t>
        </is>
      </c>
      <c r="D33" s="6" t="n">
        <v>1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Other Agreements - AstraZeneca Agreements (Details) - USD ($) $ in Thousands</t>
        </is>
      </c>
      <c r="B1" s="2" t="inlineStr">
        <is>
          <t>1 Months Ended</t>
        </is>
      </c>
      <c r="D1" s="2" t="inlineStr">
        <is>
          <t>3 Months Ended</t>
        </is>
      </c>
    </row>
    <row r="2">
      <c r="B2" s="2" t="inlineStr">
        <is>
          <t>Sep. 30, 2018</t>
        </is>
      </c>
      <c r="C2" s="2" t="inlineStr">
        <is>
          <t>Oct. 31, 2016</t>
        </is>
      </c>
      <c r="D2" s="2" t="inlineStr">
        <is>
          <t>Mar. 31, 2021</t>
        </is>
      </c>
      <c r="E2" s="2" t="inlineStr">
        <is>
          <t>Mar. 31, 2020</t>
        </is>
      </c>
    </row>
    <row r="3">
      <c r="A3" s="3" t="inlineStr">
        <is>
          <t>License and other agreements</t>
        </is>
      </c>
    </row>
    <row r="4">
      <c r="A4" s="4" t="inlineStr">
        <is>
          <t>Payment for license agreement</t>
        </is>
      </c>
      <c r="D4" s="6" t="n">
        <v>0</v>
      </c>
      <c r="E4" s="6" t="n">
        <v>20750</v>
      </c>
    </row>
    <row r="5">
      <c r="A5" s="4" t="inlineStr">
        <is>
          <t>Issuance of common shares as payment for assets</t>
        </is>
      </c>
      <c r="D5" s="6" t="n">
        <v>10243</v>
      </c>
    </row>
    <row r="6">
      <c r="A6" s="4" t="inlineStr">
        <is>
          <t>AstraZeneca | License agreement</t>
        </is>
      </c>
    </row>
    <row r="7">
      <c r="A7" s="3" t="inlineStr">
        <is>
          <t>License and other agreements</t>
        </is>
      </c>
    </row>
    <row r="8">
      <c r="A8" s="4" t="inlineStr">
        <is>
          <t>Payment for license agreement</t>
        </is>
      </c>
      <c r="B8" s="6" t="n">
        <v>3000</v>
      </c>
    </row>
    <row r="9">
      <c r="A9" s="4" t="inlineStr">
        <is>
          <t>Issuance of common shares as payment for assets (in shares)</t>
        </is>
      </c>
      <c r="B9" s="5" t="n">
        <v>109523</v>
      </c>
    </row>
    <row r="10">
      <c r="A10" s="4" t="inlineStr">
        <is>
          <t>Issuance of common shares as payment for assets</t>
        </is>
      </c>
      <c r="B10" s="6" t="n">
        <v>4080</v>
      </c>
    </row>
    <row r="11">
      <c r="A11" s="4" t="inlineStr">
        <is>
          <t>Milestone payment due upon achievement of specified regulatory and commercial milestones</t>
        </is>
      </c>
      <c r="B11" s="5" t="n">
        <v>55000</v>
      </c>
    </row>
    <row r="12">
      <c r="A12" s="4" t="inlineStr">
        <is>
          <t>Milestone payment due upon achievement of specified sales-based milestones</t>
        </is>
      </c>
      <c r="B12" s="6" t="n">
        <v>50000</v>
      </c>
    </row>
    <row r="13">
      <c r="A13" s="4" t="inlineStr">
        <is>
          <t>AstraZeneca | Collaborative arrangement | Maximum</t>
        </is>
      </c>
    </row>
    <row r="14">
      <c r="A14" s="3" t="inlineStr">
        <is>
          <t>License and other agreements</t>
        </is>
      </c>
    </row>
    <row r="15">
      <c r="A15" s="4" t="inlineStr">
        <is>
          <t>Milestone payment to be paid upon regulatory achievement</t>
        </is>
      </c>
      <c r="C15" s="6" t="n">
        <v>30000</v>
      </c>
    </row>
    <row r="16">
      <c r="A16" s="4" t="inlineStr">
        <is>
          <t>Milestone payment to be paid for any product other than Rett syndrome</t>
        </is>
      </c>
      <c r="C16" s="5" t="n">
        <v>60000</v>
      </c>
    </row>
    <row r="17">
      <c r="A17" s="4" t="inlineStr">
        <is>
          <t>Commercial milestone payment to be paid</t>
        </is>
      </c>
      <c r="C17" s="6" t="n">
        <v>12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nd Other Agreements - Revenue Participation Rights (Details) - USD ($)</t>
        </is>
      </c>
      <c r="B1" s="2" t="inlineStr">
        <is>
          <t>1 Months Ended</t>
        </is>
      </c>
      <c r="C1" s="2" t="inlineStr">
        <is>
          <t>3 Months Ended</t>
        </is>
      </c>
    </row>
    <row r="2">
      <c r="B2" s="2" t="inlineStr">
        <is>
          <t>Jun. 30, 2018</t>
        </is>
      </c>
      <c r="C2" s="2" t="inlineStr">
        <is>
          <t>Mar. 31, 2021</t>
        </is>
      </c>
      <c r="D2" s="2" t="inlineStr">
        <is>
          <t>Mar. 31, 2020</t>
        </is>
      </c>
      <c r="E2" s="2" t="inlineStr">
        <is>
          <t>Aug. 31, 2020</t>
        </is>
      </c>
    </row>
    <row r="3">
      <c r="A3" s="3" t="inlineStr">
        <is>
          <t>License and other agreements</t>
        </is>
      </c>
    </row>
    <row r="4">
      <c r="A4" s="4" t="inlineStr">
        <is>
          <t>Interest expense on liability related to sale of future royalties</t>
        </is>
      </c>
      <c r="C4" s="6" t="n">
        <v>13508000</v>
      </c>
      <c r="D4" s="6" t="n">
        <v>8425000</v>
      </c>
    </row>
    <row r="5">
      <c r="A5" s="4" t="inlineStr">
        <is>
          <t>2018 RPI Funding Agreement</t>
        </is>
      </c>
    </row>
    <row r="6">
      <c r="A6" s="3" t="inlineStr">
        <is>
          <t>License and other agreements</t>
        </is>
      </c>
    </row>
    <row r="7">
      <c r="A7" s="4" t="inlineStr">
        <is>
          <t>Proceeds from royalty agreement</t>
        </is>
      </c>
      <c r="B7" s="6" t="n">
        <v>100000000</v>
      </c>
    </row>
    <row r="8">
      <c r="A8" s="4" t="inlineStr">
        <is>
          <t>Interest expense on liability related to sale of future royalties</t>
        </is>
      </c>
      <c r="C8" s="5" t="n">
        <v>11419000</v>
      </c>
    </row>
    <row r="9">
      <c r="A9" s="4" t="inlineStr">
        <is>
          <t>Payments under funding agreement</t>
        </is>
      </c>
      <c r="C9" s="5" t="n">
        <v>736000</v>
      </c>
      <c r="D9" s="5" t="n">
        <v>0</v>
      </c>
    </row>
    <row r="10">
      <c r="A10" s="4" t="inlineStr">
        <is>
          <t>2020 RPI Funding Agreement</t>
        </is>
      </c>
    </row>
    <row r="11">
      <c r="A11" s="3" t="inlineStr">
        <is>
          <t>License and other agreements</t>
        </is>
      </c>
    </row>
    <row r="12">
      <c r="A12" s="4" t="inlineStr">
        <is>
          <t>Interest expense on liability related to sale of future royalties</t>
        </is>
      </c>
      <c r="C12" s="6" t="n">
        <v>2089000</v>
      </c>
    </row>
    <row r="13">
      <c r="A13" s="4" t="inlineStr">
        <is>
          <t>Payments under funding agreement</t>
        </is>
      </c>
      <c r="D13" s="6" t="n">
        <v>140000</v>
      </c>
    </row>
    <row r="14">
      <c r="A14" s="4" t="inlineStr">
        <is>
          <t>Sales-based participation rights sold, value</t>
        </is>
      </c>
      <c r="E14" s="6" t="n">
        <v>250000000</v>
      </c>
    </row>
    <row r="15">
      <c r="A15" s="4" t="inlineStr">
        <is>
          <t>Revenue Participation Right, tranche one | 2018 RPI Funding Agreement</t>
        </is>
      </c>
    </row>
    <row r="16">
      <c r="A16" s="3" t="inlineStr">
        <is>
          <t>License and other agreements</t>
        </is>
      </c>
    </row>
    <row r="17">
      <c r="A17" s="4" t="inlineStr">
        <is>
          <t>Participation rate for revenue participation right (percent)</t>
        </is>
      </c>
      <c r="B17" s="4" t="inlineStr">
        <is>
          <t>2.10%</t>
        </is>
      </c>
    </row>
    <row r="18">
      <c r="A18" s="4" t="inlineStr">
        <is>
          <t>Revenue Participation Right, tranche one | 2018 RPI Funding Agreement | Maximum</t>
        </is>
      </c>
    </row>
    <row r="19">
      <c r="A19" s="3" t="inlineStr">
        <is>
          <t>License and other agreements</t>
        </is>
      </c>
    </row>
    <row r="20">
      <c r="A20" s="4" t="inlineStr">
        <is>
          <t>Annual global net sales threshold for revenue participation right</t>
        </is>
      </c>
      <c r="B20" s="6" t="n">
        <v>1500000000</v>
      </c>
    </row>
    <row r="21">
      <c r="A21" s="4" t="inlineStr">
        <is>
          <t>Revenue Participation Right, tranche two | 2018 RPI Funding Agreement</t>
        </is>
      </c>
    </row>
    <row r="22">
      <c r="A22" s="3" t="inlineStr">
        <is>
          <t>License and other agreements</t>
        </is>
      </c>
    </row>
    <row r="23">
      <c r="A23" s="4" t="inlineStr">
        <is>
          <t>Participation rate for revenue participation right (percent)</t>
        </is>
      </c>
      <c r="B23" s="4" t="inlineStr">
        <is>
          <t>1.5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License and Other Agreements - Fox Chase Chemical Diversity Center Agreement (Details) - USD ($) $ / shares in Units, $ in Thousands</t>
        </is>
      </c>
      <c r="B1" s="2" t="inlineStr">
        <is>
          <t>1 Months Ended</t>
        </is>
      </c>
      <c r="D1" s="2" t="inlineStr">
        <is>
          <t>3 Months Ended</t>
        </is>
      </c>
    </row>
    <row r="2">
      <c r="B2" s="2" t="inlineStr">
        <is>
          <t>Nov. 30, 2020</t>
        </is>
      </c>
      <c r="C2" s="2" t="inlineStr">
        <is>
          <t>May 31, 2019</t>
        </is>
      </c>
      <c r="D2" s="2" t="inlineStr">
        <is>
          <t>Mar. 31, 2021</t>
        </is>
      </c>
      <c r="E2" s="2" t="inlineStr">
        <is>
          <t>Mar. 31, 2020</t>
        </is>
      </c>
    </row>
    <row r="3">
      <c r="A3" s="3" t="inlineStr">
        <is>
          <t>License and other agreements</t>
        </is>
      </c>
    </row>
    <row r="4">
      <c r="A4" s="4" t="inlineStr">
        <is>
          <t>Issuance of common shares, net of offering costs</t>
        </is>
      </c>
      <c r="D4" s="6" t="n">
        <v>308243</v>
      </c>
      <c r="E4" s="6" t="n">
        <v>282833</v>
      </c>
    </row>
    <row r="5">
      <c r="A5" s="4" t="inlineStr">
        <is>
          <t>Research and development expense</t>
        </is>
      </c>
      <c r="D5" s="5" t="n">
        <v>107111</v>
      </c>
      <c r="E5" s="5" t="n">
        <v>56070</v>
      </c>
    </row>
    <row r="6">
      <c r="A6" s="4" t="inlineStr">
        <is>
          <t>FCCDC Agreement | Collaborative arrangement</t>
        </is>
      </c>
    </row>
    <row r="7">
      <c r="A7" s="3" t="inlineStr">
        <is>
          <t>License and other agreements</t>
        </is>
      </c>
    </row>
    <row r="8">
      <c r="A8" s="4" t="inlineStr">
        <is>
          <t>Common stock issued (shares)</t>
        </is>
      </c>
      <c r="C8" s="5" t="n">
        <v>100000</v>
      </c>
    </row>
    <row r="9">
      <c r="A9" s="4" t="inlineStr">
        <is>
          <t>Issuance of common shares, net of offering costs</t>
        </is>
      </c>
      <c r="C9" s="6" t="n">
        <v>5646</v>
      </c>
    </row>
    <row r="10">
      <c r="A10" s="4" t="inlineStr">
        <is>
          <t>Development milestone payment to be paid</t>
        </is>
      </c>
      <c r="C10" s="5" t="n">
        <v>4500</v>
      </c>
    </row>
    <row r="11">
      <c r="A11" s="4" t="inlineStr">
        <is>
          <t>Development milestone payments to be paid per each additional NDA filing</t>
        </is>
      </c>
      <c r="C11" s="6" t="n">
        <v>1000</v>
      </c>
    </row>
    <row r="12">
      <c r="A12" s="4" t="inlineStr">
        <is>
          <t>Performance milestone payment to be paid</t>
        </is>
      </c>
      <c r="B12" s="6" t="n">
        <v>3800</v>
      </c>
    </row>
    <row r="13">
      <c r="A13" s="4" t="inlineStr">
        <is>
          <t>Time period for payment of performance milestone</t>
        </is>
      </c>
      <c r="B13" s="4" t="inlineStr">
        <is>
          <t>30 months</t>
        </is>
      </c>
    </row>
    <row r="14">
      <c r="A14" s="4" t="inlineStr">
        <is>
          <t>Research and development expense</t>
        </is>
      </c>
      <c r="D14" s="6" t="n">
        <v>410</v>
      </c>
      <c r="E14" s="6" t="n">
        <v>955</v>
      </c>
    </row>
    <row r="15">
      <c r="A15" s="4" t="inlineStr">
        <is>
          <t>FCCDC Agreement | Collaborative arrangement | Minimum</t>
        </is>
      </c>
    </row>
    <row r="16">
      <c r="A16" s="3" t="inlineStr">
        <is>
          <t>License and other agreements</t>
        </is>
      </c>
    </row>
    <row r="17">
      <c r="A17" s="4" t="inlineStr">
        <is>
          <t>Earned royalty payment per agreement (percent)</t>
        </is>
      </c>
      <c r="B17" s="4" t="inlineStr">
        <is>
          <t>0.00%</t>
        </is>
      </c>
    </row>
    <row r="18">
      <c r="A18" s="4" t="inlineStr">
        <is>
          <t>FCCDC Agreement | Collaborative arrangement | Maximum</t>
        </is>
      </c>
    </row>
    <row r="19">
      <c r="A19" s="3" t="inlineStr">
        <is>
          <t>License and other agreements</t>
        </is>
      </c>
    </row>
    <row r="20">
      <c r="A20" s="4" t="inlineStr">
        <is>
          <t>Earned royalty payment per agreement (percent)</t>
        </is>
      </c>
      <c r="B20" s="4" t="inlineStr">
        <is>
          <t>10.00%</t>
        </is>
      </c>
    </row>
    <row r="21">
      <c r="A21" s="4" t="inlineStr">
        <is>
          <t>FCCDC Warrants</t>
        </is>
      </c>
    </row>
    <row r="22">
      <c r="A22" s="3" t="inlineStr">
        <is>
          <t>License and other agreements</t>
        </is>
      </c>
    </row>
    <row r="23">
      <c r="A23" s="4" t="inlineStr">
        <is>
          <t>Number of securities called by warrants (shares)</t>
        </is>
      </c>
      <c r="C23" s="5" t="n">
        <v>100000</v>
      </c>
    </row>
    <row r="24">
      <c r="A24" s="4" t="inlineStr">
        <is>
          <t>Exercise price of warrants (in dollars per share)</t>
        </is>
      </c>
      <c r="C24" s="7" t="n">
        <v>56.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Other Agreements - Sosei Heptares (Details) - USD ($) $ in Thousands</t>
        </is>
      </c>
      <c r="B1" s="2" t="inlineStr">
        <is>
          <t>1 Months Ended</t>
        </is>
      </c>
      <c r="C1" s="2" t="inlineStr">
        <is>
          <t>3 Months Ended</t>
        </is>
      </c>
    </row>
    <row r="2">
      <c r="B2" s="2" t="inlineStr">
        <is>
          <t>Nov. 30, 2020</t>
        </is>
      </c>
      <c r="C2" s="2" t="inlineStr">
        <is>
          <t>Mar. 31, 2021</t>
        </is>
      </c>
      <c r="D2" s="2" t="inlineStr">
        <is>
          <t>Mar. 31, 2020</t>
        </is>
      </c>
    </row>
    <row r="3">
      <c r="A3" s="3" t="inlineStr">
        <is>
          <t>License and other agreements</t>
        </is>
      </c>
    </row>
    <row r="4">
      <c r="A4" s="4" t="inlineStr">
        <is>
          <t>Payment for license agreement</t>
        </is>
      </c>
      <c r="C4" s="6" t="n">
        <v>0</v>
      </c>
      <c r="D4" s="6" t="n">
        <v>20750</v>
      </c>
    </row>
    <row r="5">
      <c r="A5" s="4" t="inlineStr">
        <is>
          <t>Issuance of common shares as payment for assets</t>
        </is>
      </c>
      <c r="C5" s="5" t="n">
        <v>10243</v>
      </c>
    </row>
    <row r="6">
      <c r="A6" s="4" t="inlineStr">
        <is>
          <t>Research and development expense</t>
        </is>
      </c>
      <c r="C6" s="5" t="n">
        <v>107111</v>
      </c>
      <c r="D6" s="6" t="n">
        <v>56070</v>
      </c>
    </row>
    <row r="7">
      <c r="A7" s="4" t="inlineStr">
        <is>
          <t>Sosei Heptares | Collaborative arrangement</t>
        </is>
      </c>
    </row>
    <row r="8">
      <c r="A8" s="3" t="inlineStr">
        <is>
          <t>License and other agreements</t>
        </is>
      </c>
    </row>
    <row r="9">
      <c r="A9" s="4" t="inlineStr">
        <is>
          <t>Eligible milestone payment per agreement upon specified performance and regulatory milestones</t>
        </is>
      </c>
      <c r="B9" s="6" t="n">
        <v>370000</v>
      </c>
    </row>
    <row r="10">
      <c r="A10" s="4" t="inlineStr">
        <is>
          <t>Initial term of agreement (in years)</t>
        </is>
      </c>
      <c r="B10" s="4" t="inlineStr">
        <is>
          <t>10 years</t>
        </is>
      </c>
    </row>
    <row r="11">
      <c r="A11" s="4" t="inlineStr">
        <is>
          <t>Notice period to terminate agreement during research term</t>
        </is>
      </c>
      <c r="B11" s="4" t="inlineStr">
        <is>
          <t>180 days</t>
        </is>
      </c>
    </row>
    <row r="12">
      <c r="A12" s="4" t="inlineStr">
        <is>
          <t>Notice period to terminate agreement following research term</t>
        </is>
      </c>
      <c r="B12" s="4" t="inlineStr">
        <is>
          <t>90 days</t>
        </is>
      </c>
    </row>
    <row r="13">
      <c r="A13" s="4" t="inlineStr">
        <is>
          <t>Counterparty notice period after research term to terminate agreement</t>
        </is>
      </c>
      <c r="B13" s="4" t="inlineStr">
        <is>
          <t>30 days</t>
        </is>
      </c>
    </row>
    <row r="14">
      <c r="A14" s="4" t="inlineStr">
        <is>
          <t>Counterparty continuous period for development activities</t>
        </is>
      </c>
      <c r="B14" s="4" t="inlineStr">
        <is>
          <t>365 days</t>
        </is>
      </c>
    </row>
    <row r="15">
      <c r="A15" s="4" t="inlineStr">
        <is>
          <t>Research and development expense</t>
        </is>
      </c>
      <c r="C15" s="6" t="n">
        <v>617</v>
      </c>
    </row>
    <row r="16">
      <c r="A16" s="4" t="inlineStr">
        <is>
          <t>Sosei Heptares | Collaborative arrangement | Minimum</t>
        </is>
      </c>
    </row>
    <row r="17">
      <c r="A17" s="3" t="inlineStr">
        <is>
          <t>License and other agreements</t>
        </is>
      </c>
    </row>
    <row r="18">
      <c r="A18" s="4" t="inlineStr">
        <is>
          <t>Earned royalty payment per agreement (percent)</t>
        </is>
      </c>
      <c r="B18" s="4" t="inlineStr">
        <is>
          <t>0.00%</t>
        </is>
      </c>
    </row>
    <row r="19">
      <c r="A19" s="4" t="inlineStr">
        <is>
          <t>Sosei Heptares | Collaborative arrangement | Maximum</t>
        </is>
      </c>
    </row>
    <row r="20">
      <c r="A20" s="3" t="inlineStr">
        <is>
          <t>License and other agreements</t>
        </is>
      </c>
    </row>
    <row r="21">
      <c r="A21" s="4" t="inlineStr">
        <is>
          <t>Earned royalty payment per agreement (percent)</t>
        </is>
      </c>
      <c r="B21" s="4" t="inlineStr">
        <is>
          <t>10.00%</t>
        </is>
      </c>
    </row>
    <row r="22">
      <c r="A22" s="4" t="inlineStr">
        <is>
          <t>Sosei Heptares | Collaborative arrangement | License agreement</t>
        </is>
      </c>
    </row>
    <row r="23">
      <c r="A23" s="3" t="inlineStr">
        <is>
          <t>License and other agreements</t>
        </is>
      </c>
    </row>
    <row r="24">
      <c r="A24" s="4" t="inlineStr">
        <is>
          <t>Payment for license agreement</t>
        </is>
      </c>
      <c r="B24" s="6" t="n">
        <v>5000</v>
      </c>
    </row>
    <row r="25">
      <c r="A25" s="4" t="inlineStr">
        <is>
          <t>Issuance of common shares as payment for assets (in shares)</t>
        </is>
      </c>
      <c r="B25" s="5" t="n">
        <v>54617</v>
      </c>
    </row>
    <row r="26">
      <c r="A26" s="4" t="inlineStr">
        <is>
          <t>Issuance of common shares as payment for assets</t>
        </is>
      </c>
      <c r="B26" s="6" t="n">
        <v>485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icense and Other Agreements - Artizan Biosciences Inc (Details) - Artizan Biosciences Inc $ in Thousands</t>
        </is>
      </c>
      <c r="B1" s="2" t="inlineStr">
        <is>
          <t>Dec. 31, 2020USD ($)shares</t>
        </is>
      </c>
    </row>
    <row r="2">
      <c r="A2" s="3" t="inlineStr">
        <is>
          <t>License and other agreements</t>
        </is>
      </c>
    </row>
    <row r="3">
      <c r="A3" s="4" t="inlineStr">
        <is>
          <t>Preferred shares acquired | shares</t>
        </is>
      </c>
      <c r="B3" s="5" t="n">
        <v>34472031</v>
      </c>
    </row>
    <row r="4">
      <c r="A4" s="4" t="inlineStr">
        <is>
          <t>Value of preferred shares acquired</t>
        </is>
      </c>
      <c r="B4" s="6" t="n">
        <v>6000</v>
      </c>
    </row>
    <row r="5">
      <c r="A5" s="4" t="inlineStr">
        <is>
          <t>Collaborative arrangement | Minimum</t>
        </is>
      </c>
    </row>
    <row r="6">
      <c r="A6" s="3" t="inlineStr">
        <is>
          <t>License and other agreements</t>
        </is>
      </c>
    </row>
    <row r="7">
      <c r="A7" s="4" t="inlineStr">
        <is>
          <t>Option price</t>
        </is>
      </c>
      <c r="B7" s="5" t="n">
        <v>4000</v>
      </c>
    </row>
    <row r="8">
      <c r="A8" s="4" t="inlineStr">
        <is>
          <t>Collaborative arrangement | Maximum</t>
        </is>
      </c>
    </row>
    <row r="9">
      <c r="A9" s="3" t="inlineStr">
        <is>
          <t>License and other agreements</t>
        </is>
      </c>
    </row>
    <row r="10">
      <c r="A10" s="4" t="inlineStr">
        <is>
          <t>Option price</t>
        </is>
      </c>
      <c r="B10" s="6" t="n">
        <v>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Other Agreements - Moda Pharmaceuticals LLC (Details) - USD ($) $ in Thousands</t>
        </is>
      </c>
      <c r="B1" s="2" t="inlineStr">
        <is>
          <t>Jan. 01, 2021</t>
        </is>
      </c>
      <c r="C1" s="2" t="inlineStr">
        <is>
          <t>Mar. 31, 2021</t>
        </is>
      </c>
      <c r="D1" s="2" t="inlineStr">
        <is>
          <t>Mar. 31, 2020</t>
        </is>
      </c>
    </row>
    <row r="2">
      <c r="A2" s="3" t="inlineStr">
        <is>
          <t>License and other agreements</t>
        </is>
      </c>
    </row>
    <row r="3">
      <c r="A3" s="4" t="inlineStr">
        <is>
          <t>Payment for license agreement</t>
        </is>
      </c>
      <c r="C3" s="6" t="n">
        <v>0</v>
      </c>
      <c r="D3" s="6" t="n">
        <v>20750</v>
      </c>
    </row>
    <row r="4">
      <c r="A4" s="4" t="inlineStr">
        <is>
          <t>Issuance of common shares as payment for assets</t>
        </is>
      </c>
      <c r="C4" s="6" t="n">
        <v>10243</v>
      </c>
    </row>
    <row r="5">
      <c r="A5" s="4" t="inlineStr">
        <is>
          <t>Moda Pharmaceuticals LLC | Moda Agreement</t>
        </is>
      </c>
    </row>
    <row r="6">
      <c r="A6" s="3" t="inlineStr">
        <is>
          <t>License and other agreements</t>
        </is>
      </c>
    </row>
    <row r="7">
      <c r="A7" s="4" t="inlineStr">
        <is>
          <t>Eligible development milestone payments</t>
        </is>
      </c>
      <c r="B7" s="6" t="n">
        <v>81612</v>
      </c>
    </row>
    <row r="8">
      <c r="A8" s="4" t="inlineStr">
        <is>
          <t>Eligible commercial milestone payments</t>
        </is>
      </c>
      <c r="B8" s="6" t="n">
        <v>30171</v>
      </c>
    </row>
    <row r="9">
      <c r="A9" s="4" t="inlineStr">
        <is>
          <t>Initial term of agreement (in years)</t>
        </is>
      </c>
      <c r="B9" s="4" t="inlineStr">
        <is>
          <t>4 years</t>
        </is>
      </c>
    </row>
    <row r="10">
      <c r="A10" s="4" t="inlineStr">
        <is>
          <t>Moda Pharmaceuticals LLC | Moda Agreement | License agreement</t>
        </is>
      </c>
    </row>
    <row r="11">
      <c r="A11" s="3" t="inlineStr">
        <is>
          <t>License and other agreements</t>
        </is>
      </c>
    </row>
    <row r="12">
      <c r="A12" s="4" t="inlineStr">
        <is>
          <t>Payment for license agreement</t>
        </is>
      </c>
      <c r="B12" s="6" t="n">
        <v>2700</v>
      </c>
    </row>
    <row r="13">
      <c r="A13" s="4" t="inlineStr">
        <is>
          <t>Issuance of common shares as payment for assets (in shares)</t>
        </is>
      </c>
      <c r="B13" s="5" t="n">
        <v>37836</v>
      </c>
    </row>
    <row r="14">
      <c r="A14" s="4" t="inlineStr">
        <is>
          <t>Issuance of common shares as payment for assets</t>
        </is>
      </c>
      <c r="B14" s="6" t="n">
        <v>32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Debt - Narrative (Details) - Senior secured debt</t>
        </is>
      </c>
      <c r="B1" s="2" t="inlineStr">
        <is>
          <t>Aug. 31, 2020USD ($)</t>
        </is>
      </c>
    </row>
    <row r="2">
      <c r="A2" s="4" t="inlineStr">
        <is>
          <t>Sixth Street Financing Agreement</t>
        </is>
      </c>
    </row>
    <row r="3">
      <c r="A3" s="3" t="inlineStr">
        <is>
          <t>Liability For Sale of Future Royalties [Line Items]</t>
        </is>
      </c>
    </row>
    <row r="4">
      <c r="A4" s="4" t="inlineStr">
        <is>
          <t>Credit facility capacity</t>
        </is>
      </c>
      <c r="B4" s="6" t="n">
        <v>500000000</v>
      </c>
    </row>
    <row r="5">
      <c r="A5" s="4" t="inlineStr">
        <is>
          <t>Sixth Street Financing - term loan</t>
        </is>
      </c>
    </row>
    <row r="6">
      <c r="A6" s="3" t="inlineStr">
        <is>
          <t>Liability For Sale of Future Royalties [Line Items]</t>
        </is>
      </c>
    </row>
    <row r="7">
      <c r="A7" s="4" t="inlineStr">
        <is>
          <t>Principal amount</t>
        </is>
      </c>
      <c r="B7" s="5" t="n">
        <v>275000000</v>
      </c>
    </row>
    <row r="8">
      <c r="A8" s="4" t="inlineStr">
        <is>
          <t>Sixth Street Financing - delayed draw term loans</t>
        </is>
      </c>
    </row>
    <row r="9">
      <c r="A9" s="3" t="inlineStr">
        <is>
          <t>Liability For Sale of Future Royalties [Line Items]</t>
        </is>
      </c>
    </row>
    <row r="10">
      <c r="A10" s="4" t="inlineStr">
        <is>
          <t>Principal amount</t>
        </is>
      </c>
      <c r="B10" s="6" t="n">
        <v>22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Debt - Summary of borrowings (Details) $ in Thousands</t>
        </is>
      </c>
      <c r="B1" s="2" t="inlineStr">
        <is>
          <t>3 Months Ended</t>
        </is>
      </c>
    </row>
    <row r="2">
      <c r="B2" s="2" t="inlineStr">
        <is>
          <t>Mar. 31, 2021USD ($)</t>
        </is>
      </c>
    </row>
    <row r="3">
      <c r="A3" s="3" t="inlineStr">
        <is>
          <t>Liability For Sale of Future Royalties [Line Items]</t>
        </is>
      </c>
    </row>
    <row r="4">
      <c r="A4" s="4" t="inlineStr">
        <is>
          <t>Debt principal</t>
        </is>
      </c>
      <c r="B4" s="6" t="n">
        <v>282273</v>
      </c>
    </row>
    <row r="5">
      <c r="A5" s="4" t="inlineStr">
        <is>
          <t>Unamortized debt discount and issuance costs</t>
        </is>
      </c>
      <c r="B5" s="5" t="n">
        <v>-11517</v>
      </c>
    </row>
    <row r="6">
      <c r="A6" s="4" t="inlineStr">
        <is>
          <t>Less: current portion</t>
        </is>
      </c>
      <c r="B6" s="5" t="n">
        <v>0</v>
      </c>
    </row>
    <row r="7">
      <c r="A7" s="4" t="inlineStr">
        <is>
          <t>Long-term debt</t>
        </is>
      </c>
      <c r="B7" s="5" t="n">
        <v>270756</v>
      </c>
    </row>
    <row r="8">
      <c r="A8" s="4" t="inlineStr">
        <is>
          <t>Paid-in-kind interest</t>
        </is>
      </c>
      <c r="B8" s="5" t="n">
        <v>2745</v>
      </c>
    </row>
    <row r="9">
      <c r="A9" s="4" t="inlineStr">
        <is>
          <t>Sixth Street Financing - term loan | Senior secured debt</t>
        </is>
      </c>
    </row>
    <row r="10">
      <c r="A10" s="3" t="inlineStr">
        <is>
          <t>Liability For Sale of Future Royalties [Line Items]</t>
        </is>
      </c>
    </row>
    <row r="11">
      <c r="A11" s="4" t="inlineStr">
        <is>
          <t>Debt principal</t>
        </is>
      </c>
      <c r="B11" s="6" t="n">
        <v>282273</v>
      </c>
    </row>
    <row r="12">
      <c r="A12" s="4" t="inlineStr">
        <is>
          <t>Contractual interest rate (percent)</t>
        </is>
      </c>
      <c r="B12"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Our significant accounting policies are described in Note 2 of the notes to the consolidated financial statements included in our Annual Report on Form 10-K for the year ended December 31, 2020 (the "2020 Form 10-K"). Updates to our accounting policies, including impacts from the adoption of new accounting standards, are discussed below in this Note 2. Basis of Presentation The accompanying condensed consolidated financial statements have been prepared in accordance with accounting principles generally accepted in the United States of America (“GAAP”) and include the accounts of the Company and its controlled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The financial statements of our subsidiaries with functional currencies other than the U.S. dollar are translated into U.S. dollars using period-end exchange rates for assets and liabilities, historical exchange rates for shareholders' equity (deficit) and weighted average exchange rates for operating results. Translation gains and losses are included in accumulated other comprehensive income (loss), net of tax, in shareholders' deficit. Foreign currency transaction gains and losses are included in other income (expense) in the condensed consolidated statement of operations and comprehensive loss. Reclassifications Certain items in the prior period’s condensed consolidated financial statements have been reclassified to conform to the current presentation.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revenue recognition, non-cash interest expense on liability related to sale of future royalties, valuation of Series B preferred shares forward contract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Acquisitions Our condensed consolidated financial statements include the operations of an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Contingent consideration in a business acquisition is included as part of the consideration transferred and is recognized at fair value as of the acquisition date. Fair value is generally estimated by using a probability-weighted discounted cash flow approach.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Obligation to Perform Research and Development Services The Company accounts for obligations to perform Research and Development ("R&amp;D") services by recording the consideration received as a liability, which then is recognized in the condensed consolidated statement of operations and comprehensive loss as an offset to R&amp;D expense using the percentage completion method. The percentage complete is determined based on incurred R&amp;D costs as a percent of the total forecasted costs of the contractual R&amp;D commitment.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1 and the results of its operations for the three months ended March 31, 2021 and 2020 and its cash flows for the three months ended March 31, 2021 and 2020. The results for the three months ended March 31, 2021 are not necessarily indicative of results to be expected for the year ending December 31, 2021, any other interim periods or any future year or period. The financial information included herein should be read in conjunction with the financial statements and notes in the Company's Annual Report on Form 10-K for the year ended December 31, 2020. Recently Adopted Accounting Pronouncements Effective January 1, 2021, the Company adopted ASU No. 2019-12, Income Taxes (Topic 740): Simplifying the Accounting for Income Taxes ("ASU 2019-12"). This ASU simplifies the accounting for income taxes by removing certain exceptions to the general principles in Topic 740. The amendments also improve consistent application of and simplify GAAP for other areas of Topic 740 by clarifying and amending existing guidance. The adoption of ASU 2019-12 did not have a material impact on the Company's condensed consolidated financial statements. Future Adoption of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The amendments in ASU 2020-06 are effective for fiscal years beginning after December 15, 2021, with early adoption permitted but no earlier that fiscal years beginning after December 15, 2020, including interim periods within those fiscal years. Adoption of the standard requires changes to be made through either a modified retrospective method of transition or a fully retrospective method. In applying the modified retrospective method, the updated guidance is applied to transactions outstanding as of the beginning of the fiscal year in which the amendments are adopted. The Company is currently evaluating the impact that the adoption of ASU 2020-06 will have on its condensed consolidated financial statements. In January 2021 the FASB issued ASU No. 2021-01, Reference Rate Reform (Topic 848): Facilitation of the Effects of Reference Rate Reform on Financial Reporting, providing temporary guidance to ease the burden in accounting for reference rate reform primarily resulting from the discontinuation of LIBOR, which is currently expected to occur in mid-2023 for legacy contracts. The amendments in 2021-01 are elective immediately and apply to all entities that have contracts, hedging relationships, and other transactions that reference LIBOR or another reference rate expected to be discontinued. The Company is currently evaluating the impact that the adoption of ASU 2021-01 will have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Marketable Securities The amortized cost, gross unrealized holding gains, gross unrealized holding losses and fair value of available-for-sale debt securities by type of security at March 31, 2021 was as follows: Amortized Cost Allowance for Credit Losses Net Amortized Cost Gross Unrealized Gains Gross Unrealized Losses Fair Value Corporate bonds U.S. $ 66,419 $ — $ 66,419 $ 4 $ (29) $ 66,394 Foreign 35,171 — 35,171 — (18) 35,153 Total $ 101,590 $ — $ 101,590 $ 4 $ (47) $ 101,547 The amortized cost, gross unrealized holding gains, gross unrealized holding losses and fair value of available-for-sale debt securities by type of security at December 31, 2020 was as follows: Amortized Cost Allowance for Credit Losses Net Amortized Cost Gross Unrealized Gains Gross Unrealized Losses Fair Value Corporate bonds U.S. $ 185,989 $ — $ 185,989 $ 1 $ (106) $ 185,884 Foreign 37,321 — 37,321 1 (21) 37,301 Total $ 223,310 $ — $ 223,310 $ 2 $ (127) $ 223,185 The Company had 19 and 47 available-for-sale debt securities in an unrealized loss position, with an aggregate fair value of $98,515 and $212,378, as of March 31, 2021 and December 31, 2020, respectively. As of March 31, 2021, the Company did not intend to sell these securities, and did not believe it was more likely than not that it would be required to sell these securities prior to the anticipated recovery of their amortized cost basis. We did not have any investments in a continuous unrealized loss position for more than twelve months as of March 31, 2021 and December 31, 2020. The fair values of debt securities available-for-sale by classification in the condensed consolidated balance sheets were as follows: March 31, 2021 December 31, 2020 Marketable securities $ 101,547 $ 223,185 The net amortized cost and fair value of debt securities available-for-sale at March 31, 2021 are shown below by contractual maturity. Actual maturities may differ from contractual maturities because securities may be restructured, called or prepaid, or the Company intends to sell a security prior to maturity. Net Amortized Cost Fair Value Due to mature: Less than one year $ 101,590 $ 101,547 Net Investment Income Sources of net investment income included in other under other income (expense) in the condensed consolidated statements of operations and comprehensive loss for the three months ended March 31, 2021 were as follows: Three Months Ended March 31, 2021 Gross investment income from debt securities available-for-sale $ 72 Investment expenses (52) Net investment income (excluding net realized capital gains or losses) 20 Net realized capital gains (losses) 19 Net investment income $ 39 The Company had no net investment income during the three months ended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 xml:space="preserve">Fair Value of Financial Assets and Liabilities The preparation of the Company’s condensed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densed Consolidated Balance Shee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For a description of the methods and assumptions that are used to estimate the fair value and determine the fair value hierarchy classification of each class of financial instrument, see Note 4 “Fair Value of Financial Asset and Liabilities” in the 2020 Form 10-K. Financial assets and liabilities measured at fair value on a recurring basis on the condensed consolidated balance sheet at March 31, 2021 and December 31, 2020 were as follows: Fair Value Measurement as of March 31, 2021 Using: Balance Sheet Classification Type of Instrument Level 1 Level 2 Level 3 Total Assets: Cash equivalents Money market funds $ 3,616 $ — $ — $ 3,616 Marketable securities U.S. corporate bonds — 66,394 — 66,394 Marketable securities Foreign corporate bonds — 35,153 — 35,153 Total assets $ 3,616 $ 101,547 $ — $ 105,163 Liabilities: Series B preferred shares forward contracts $ — $ — $ 14,400 $ 14,400 Contingent value right liability — — 1,457 1,457 Total liabilities $ — $ — $ 15,857 $ 15,857 Fair Value Measurement as of December 31, 2020 Using: Balance Sheet Classification Type of Instrument Level 1 Level 2 Level 3 Total Assets: Cash equivalents Money market funds $ 6,858 $ — $ — $ 6,858 Marketable securities U.S. corporate bonds — 185,884 — 185,884 Marketable securities Foreign corporate bonds — 37,301 — 37,301 Total assets $ 6,858 $ 223,185 $ — $ 230,043 Liabilities: Series B preferred shares forward contracts $ — $ — $ 14,190 $ 14,190 Total liabilities $ — $ — $ 14,190 $ 14,190 There were no securities transferred between Level 1, 2 and 3 during the three months ended March 31, 2021. • Series B Preferred Shares Forward Contracts The following table provides a roll forward of the aggregate fair value of the Company's Series B Preferred Shares Forward Contracts for which fair value is determined by Level 3 inputs for the three months ended March 31, 2021: Forward Contracts Balance at December 31, 2020 $ 14,190 Change in fair value 210 Balance at March 31, 2021 $ 14,400 The Company had no Series B Preferred Shares Forward Contracts for the three months ended March 31, 2020. • Contingent Value Right Liability On January 4, 2021, the Company acquired Kleo Pharmaceuticals, Inc. (“Kleo”) (see Note 6). Included in the purchase consideration transferred was a contingent value right to receive one dollar in cash for each Kleo share if certain specified Kleo biopharmaceutical products or product candidates receive the approval of the U.S. Food and Drug Administration ("FDA") prior to the expiration of 30 months following the effective time of the transaction. The maximum amount payable pursuant to the contingent value right is approximately $17,300, and the fair value of the contingent value right was $1,457 as of the acquisition date. The Company recorded the contingent value right in other long-term liabilities on the condensed consolidated balance sheets. The fair value of the contingent value right was determined based on significant inputs not observable in the market, which represents a Level 3 measurement within the fair value hierarchy. The Company used a discounted cash flow approach to value the contingent value right liability. As inputs into the valuation, the Company considered the probability of FDA approval within the 30 month period, which we estimated at approximately 10%, the amount of the payment, and a discount rate of approximately 7% determined using an implied credit spread adjusted based on companies with similar credit risk. There was no material change in fair value of the contingent value right liability during the three months ended March 31, 2021. • Series A Preferred Shares Derivative Liability The Company had no Series A preferred shares derivative liability for the three months ended March 31, 2021. The following table provides a roll forward of the aggregate fair value of the Company’s Series A preferred shares derivative liability for which fair value is determined by Level 3 inputs for the three months ended March 31, 2020: Series A Derivative Balance at December 31, 2019 $ 37,690 Change in fair value of derivative liability 5,781 Partial settlement of derivative liability (42,821) Balance at March 31, 2020 $ 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5:29Z</dcterms:created>
  <dcterms:modified xmlns:dcterms="http://purl.org/dc/terms/" xmlns:xsi="http://www.w3.org/2001/XMLSchema-instance" xsi:type="dcterms:W3CDTF">2021-05-10T17:25:29Z</dcterms:modified>
</cp:coreProperties>
</file>